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License Agreement" sheetId="9" state="visible" r:id="rId9"/>
    <sheet xmlns:r="http://schemas.openxmlformats.org/officeDocument/2006/relationships" name="4. Related Party Transactions a" sheetId="10" state="visible" r:id="rId10"/>
    <sheet xmlns:r="http://schemas.openxmlformats.org/officeDocument/2006/relationships" name="5. Convertible Debt" sheetId="11" state="visible" r:id="rId11"/>
    <sheet xmlns:r="http://schemas.openxmlformats.org/officeDocument/2006/relationships" name="6 - Equity" sheetId="12" state="visible" r:id="rId12"/>
    <sheet xmlns:r="http://schemas.openxmlformats.org/officeDocument/2006/relationships" name="7 - Stock Options and Warrants" sheetId="13" state="visible" r:id="rId13"/>
    <sheet xmlns:r="http://schemas.openxmlformats.org/officeDocument/2006/relationships" name="8 - Income Tax" sheetId="14" state="visible" r:id="rId14"/>
    <sheet xmlns:r="http://schemas.openxmlformats.org/officeDocument/2006/relationships" name="9 - Contingencies and Commitmen" sheetId="15" state="visible" r:id="rId15"/>
    <sheet xmlns:r="http://schemas.openxmlformats.org/officeDocument/2006/relationships" name="10 - Subsequent Events" sheetId="16" state="visible" r:id="rId16"/>
    <sheet xmlns:r="http://schemas.openxmlformats.org/officeDocument/2006/relationships" name="1. Nature of Operations and C_2"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2. Summary of Significant Acc_7" sheetId="23" state="visible" r:id="rId23"/>
    <sheet xmlns:r="http://schemas.openxmlformats.org/officeDocument/2006/relationships" name="2. Summary of Significant Acc_8" sheetId="24" state="visible" r:id="rId24"/>
    <sheet xmlns:r="http://schemas.openxmlformats.org/officeDocument/2006/relationships" name="2. Summary of Significant Acc_9" sheetId="25" state="visible" r:id="rId25"/>
    <sheet xmlns:r="http://schemas.openxmlformats.org/officeDocument/2006/relationships" name="2. Summary of Significant Ac_10" sheetId="26" state="visible" r:id="rId26"/>
    <sheet xmlns:r="http://schemas.openxmlformats.org/officeDocument/2006/relationships" name="2. Summary of Significant Ac_11" sheetId="27" state="visible" r:id="rId27"/>
    <sheet xmlns:r="http://schemas.openxmlformats.org/officeDocument/2006/relationships" name="2. Summary of Significant Ac_12" sheetId="28" state="visible" r:id="rId28"/>
    <sheet xmlns:r="http://schemas.openxmlformats.org/officeDocument/2006/relationships" name="2. Summary of Significant Ac_13" sheetId="29" state="visible" r:id="rId29"/>
    <sheet xmlns:r="http://schemas.openxmlformats.org/officeDocument/2006/relationships" name="2. Summary of Significant Ac_14" sheetId="30" state="visible" r:id="rId30"/>
    <sheet xmlns:r="http://schemas.openxmlformats.org/officeDocument/2006/relationships" name="5. Convertible Debt_ Schedule o" sheetId="31" state="visible" r:id="rId31"/>
    <sheet xmlns:r="http://schemas.openxmlformats.org/officeDocument/2006/relationships" name="5. Convertible Debt_ Schedule_2" sheetId="32" state="visible" r:id="rId32"/>
    <sheet xmlns:r="http://schemas.openxmlformats.org/officeDocument/2006/relationships" name="7 - Stock Options and Warrants_" sheetId="33" state="visible" r:id="rId33"/>
    <sheet xmlns:r="http://schemas.openxmlformats.org/officeDocument/2006/relationships" name="7 - Stock Options and Warrant_2" sheetId="34" state="visible" r:id="rId34"/>
    <sheet xmlns:r="http://schemas.openxmlformats.org/officeDocument/2006/relationships" name="8 - Income Tax_ Schedule of Def" sheetId="35" state="visible" r:id="rId35"/>
    <sheet xmlns:r="http://schemas.openxmlformats.org/officeDocument/2006/relationships" name="8 - Income Tax_ Schedule of Eff" sheetId="36" state="visible" r:id="rId36"/>
    <sheet xmlns:r="http://schemas.openxmlformats.org/officeDocument/2006/relationships" name="1. Nature of Operations and C_3" sheetId="37" state="visible" r:id="rId37"/>
    <sheet xmlns:r="http://schemas.openxmlformats.org/officeDocument/2006/relationships" name="1. Nature of Operations and C_4" sheetId="38" state="visible" r:id="rId38"/>
    <sheet xmlns:r="http://schemas.openxmlformats.org/officeDocument/2006/relationships" name="2. Summary of Significant Ac_15" sheetId="39" state="visible" r:id="rId39"/>
    <sheet xmlns:r="http://schemas.openxmlformats.org/officeDocument/2006/relationships" name="2. Summary of Significant Ac_16" sheetId="40" state="visible" r:id="rId40"/>
    <sheet xmlns:r="http://schemas.openxmlformats.org/officeDocument/2006/relationships" name="2. Summary of Significant Ac_17" sheetId="41" state="visible" r:id="rId41"/>
    <sheet xmlns:r="http://schemas.openxmlformats.org/officeDocument/2006/relationships" name="2. Summary of Significant Ac_18" sheetId="42" state="visible" r:id="rId42"/>
    <sheet xmlns:r="http://schemas.openxmlformats.org/officeDocument/2006/relationships" name="3. License Agreement (Details)" sheetId="43" state="visible" r:id="rId43"/>
    <sheet xmlns:r="http://schemas.openxmlformats.org/officeDocument/2006/relationships" name="4. Related Party Transactions_2" sheetId="44" state="visible" r:id="rId44"/>
    <sheet xmlns:r="http://schemas.openxmlformats.org/officeDocument/2006/relationships" name="5. Convertible Debt (Details)" sheetId="45" state="visible" r:id="rId45"/>
    <sheet xmlns:r="http://schemas.openxmlformats.org/officeDocument/2006/relationships" name="5. Convertible Debt_ Schedule_3" sheetId="46" state="visible" r:id="rId46"/>
    <sheet xmlns:r="http://schemas.openxmlformats.org/officeDocument/2006/relationships" name="5. Convertible Debt_ Schedule_4" sheetId="47" state="visible" r:id="rId47"/>
    <sheet xmlns:r="http://schemas.openxmlformats.org/officeDocument/2006/relationships" name="6 - Equity (Details)" sheetId="48" state="visible" r:id="rId48"/>
    <sheet xmlns:r="http://schemas.openxmlformats.org/officeDocument/2006/relationships" name="7 - Stock Options and Warrants " sheetId="49" state="visible" r:id="rId49"/>
    <sheet xmlns:r="http://schemas.openxmlformats.org/officeDocument/2006/relationships" name="7 - Stock Options and Warrant_3" sheetId="50" state="visible" r:id="rId50"/>
    <sheet xmlns:r="http://schemas.openxmlformats.org/officeDocument/2006/relationships" name="7 - Stock Options and Warrant_4" sheetId="51" state="visible" r:id="rId51"/>
    <sheet xmlns:r="http://schemas.openxmlformats.org/officeDocument/2006/relationships" name="8 - Income Tax_ Schedule of D_2" sheetId="52" state="visible" r:id="rId52"/>
    <sheet xmlns:r="http://schemas.openxmlformats.org/officeDocument/2006/relationships" name="8 - Income Tax (Details)" sheetId="53" state="visible" r:id="rId53"/>
    <sheet xmlns:r="http://schemas.openxmlformats.org/officeDocument/2006/relationships" name="8 - Income Tax_ Schedule of E_2" sheetId="54" state="visible" r:id="rId54"/>
    <sheet xmlns:r="http://schemas.openxmlformats.org/officeDocument/2006/relationships" name="9 - Contingencies and Commitm_2" sheetId="55" state="visible" r:id="rId55"/>
  </sheets>
  <definedNames/>
  <calcPr calcId="124519" fullCalcOnLoad="1"/>
</workbook>
</file>

<file path=xl/sharedStrings.xml><?xml version="1.0" encoding="utf-8"?>
<sst xmlns="http://schemas.openxmlformats.org/spreadsheetml/2006/main" uniqueCount="415">
  <si>
    <t>Document and Entity Information - USD ($)</t>
  </si>
  <si>
    <t>12 Months Ended</t>
  </si>
  <si>
    <t>Apr. 30, 2019</t>
  </si>
  <si>
    <t>Aug. 13, 2019</t>
  </si>
  <si>
    <t>Oct. 31, 2018</t>
  </si>
  <si>
    <t>Details</t>
  </si>
  <si>
    <t>Registrant CIK</t>
  </si>
  <si>
    <t>0001533357</t>
  </si>
  <si>
    <t>Fiscal Year End</t>
  </si>
  <si>
    <t>--04-30</t>
  </si>
  <si>
    <t>Registrant Name</t>
  </si>
  <si>
    <t>DEFENSE TECHNOLOGIES INTERNATIONAL CORP.</t>
  </si>
  <si>
    <t>SEC Form</t>
  </si>
  <si>
    <t>10-K</t>
  </si>
  <si>
    <t>Period End date</t>
  </si>
  <si>
    <t>Apr. 30,
		2019</t>
  </si>
  <si>
    <t>Tax Identification Number (TIN)</t>
  </si>
  <si>
    <t>99-0363802</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Entity Incorporation, State or Country Code</t>
  </si>
  <si>
    <t>DE</t>
  </si>
  <si>
    <t>Entity File Number</t>
  </si>
  <si>
    <t>000-54851</t>
  </si>
  <si>
    <t>Entity Address, Address Line One</t>
  </si>
  <si>
    <t>2683 Via De La Valle</t>
  </si>
  <si>
    <t>Entity Address, Address Line Two</t>
  </si>
  <si>
    <t>Suite G418</t>
  </si>
  <si>
    <t>Entity Address, City or Town</t>
  </si>
  <si>
    <t>Del Mar</t>
  </si>
  <si>
    <t>Entity Address, State or Province</t>
  </si>
  <si>
    <t>CA</t>
  </si>
  <si>
    <t>Entity Address, Postal Zip Code</t>
  </si>
  <si>
    <t>92014</t>
  </si>
  <si>
    <t>City Area Code</t>
  </si>
  <si>
    <t>(800)</t>
  </si>
  <si>
    <t>Local Phone Number</t>
  </si>
  <si>
    <t>520-9485</t>
  </si>
  <si>
    <t>Amendment Flag</t>
  </si>
  <si>
    <t>Document Fiscal Year Focus</t>
  </si>
  <si>
    <t>2019</t>
  </si>
  <si>
    <t>Document Fiscal Period Focus</t>
  </si>
  <si>
    <t>FY</t>
  </si>
  <si>
    <t>Document Annual Report</t>
  </si>
  <si>
    <t>Document Transition Report</t>
  </si>
  <si>
    <t>Condensed Consolidated Balance Sheets - USD ($)</t>
  </si>
  <si>
    <t>Apr. 30, 2018</t>
  </si>
  <si>
    <t>Current assets:</t>
  </si>
  <si>
    <t>Cash</t>
  </si>
  <si>
    <t>Inventory</t>
  </si>
  <si>
    <t>Total current assets</t>
  </si>
  <si>
    <t>License agreement</t>
  </si>
  <si>
    <t>Total assets</t>
  </si>
  <si>
    <t>Current liabilities:</t>
  </si>
  <si>
    <t>Accounts payable</t>
  </si>
  <si>
    <t>Accrued license agreement payment</t>
  </si>
  <si>
    <t>Accrued interest and fees payable</t>
  </si>
  <si>
    <t>Accrued interest payable - related parties</t>
  </si>
  <si>
    <t>Derivative liabilities</t>
  </si>
  <si>
    <t>Convertible notes payable, net of discount</t>
  </si>
  <si>
    <t>Payables - related parties</t>
  </si>
  <si>
    <t>Notes payable</t>
  </si>
  <si>
    <t>Total current liabilities</t>
  </si>
  <si>
    <t>Total liabilities</t>
  </si>
  <si>
    <t>Commitments and contingencies</t>
  </si>
  <si>
    <t>Stockholders' deficit:</t>
  </si>
  <si>
    <t>Common shares</t>
  </si>
  <si>
    <t>Additional paid-in capital</t>
  </si>
  <si>
    <t>Accumulated deficit</t>
  </si>
  <si>
    <t>Total</t>
  </si>
  <si>
    <t>Non-controlling interest</t>
  </si>
  <si>
    <t>Total stockholders' deficit</t>
  </si>
  <si>
    <t>Total liabilities and stockholders' deficit</t>
  </si>
  <si>
    <t>Series A Preferred Stock</t>
  </si>
  <si>
    <t>Preferred shares</t>
  </si>
  <si>
    <t>Series B Preferred Stock</t>
  </si>
  <si>
    <t>Total preferred shares</t>
  </si>
  <si>
    <t>Condensed 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densed Consolidated Statement of Operations - USD ($)</t>
  </si>
  <si>
    <t>Revenue</t>
  </si>
  <si>
    <t>Operating expenses:</t>
  </si>
  <si>
    <t>Consulting fees</t>
  </si>
  <si>
    <t>General and administrative</t>
  </si>
  <si>
    <t>Total operating expenses</t>
  </si>
  <si>
    <t>Loss from operations</t>
  </si>
  <si>
    <t>Other income (expense):</t>
  </si>
  <si>
    <t>Impairment of asset</t>
  </si>
  <si>
    <t>Gain on share issuance</t>
  </si>
  <si>
    <t>Gain (loss) on notes payable</t>
  </si>
  <si>
    <t>Finance and interest cost on notes</t>
  </si>
  <si>
    <t>Interest expense</t>
  </si>
  <si>
    <t>Gain (loss) on derivative liabilities</t>
  </si>
  <si>
    <t>Gain on extinguishment of debt</t>
  </si>
  <si>
    <t>Total other income (expense)</t>
  </si>
  <si>
    <t>Gain(loss) before income taxes</t>
  </si>
  <si>
    <t>Provision for income taxes</t>
  </si>
  <si>
    <t>Net gain (loss)</t>
  </si>
  <si>
    <t>Non-controlling interest in net loss of consolidated subsidiary</t>
  </si>
  <si>
    <t>Net gain (loss) attributed to the Company</t>
  </si>
  <si>
    <t>Net loss per common share - basic</t>
  </si>
  <si>
    <t>Weighted average shares outstanding - basic</t>
  </si>
  <si>
    <t>Basic and diluted net loss per common share</t>
  </si>
  <si>
    <t>Weighted average shares outstanding - diluted</t>
  </si>
  <si>
    <t>Consolidated Statements of Shareholders' Deficit - USD ($)</t>
  </si>
  <si>
    <t>Preferred Stock</t>
  </si>
  <si>
    <t>Common Stock</t>
  </si>
  <si>
    <t>Additional Paid-in Capital</t>
  </si>
  <si>
    <t>Retained Earnings</t>
  </si>
  <si>
    <t>Noncontrolling Interest</t>
  </si>
  <si>
    <t>Stockholders' Equity, Including Portion Attributable to Noncontrolling Interest, Beginning Balance at Apr. 30, 2017</t>
  </si>
  <si>
    <t>Shares, Outstanding, Beginning Balance at Apr. 30, 2017</t>
  </si>
  <si>
    <t>Series A preferred stock issued in payment of debt-related party, Value</t>
  </si>
  <si>
    <t>Series A preferred stock issued in payment of debt-related party, Shares</t>
  </si>
  <si>
    <t>Series A preferred stock issued in payment of debt-related party 2, Value</t>
  </si>
  <si>
    <t>Series A preferred stock issued in payment of debt-related party 2, Shares</t>
  </si>
  <si>
    <t>Common stock issued for conversion of Series A preferred, Value</t>
  </si>
  <si>
    <t>Common stock issued for conversion of Series A preferred, Shares</t>
  </si>
  <si>
    <t>Series A preferred stock issued for stock based compensation, Value</t>
  </si>
  <si>
    <t>Series A preferred stock issued for stock based compensation, Shares</t>
  </si>
  <si>
    <t>Series B preferred shares issued for consulting, Value</t>
  </si>
  <si>
    <t>Series B preferred shares issued for consulting, Shares</t>
  </si>
  <si>
    <t>Common stock issued for conversion of debt, Value</t>
  </si>
  <si>
    <t>Common stock issued for conversion of debt, Shares</t>
  </si>
  <si>
    <t>Common stock issued for stock based compensation, Value</t>
  </si>
  <si>
    <t>Common stock issued for stock based compensation, Shares</t>
  </si>
  <si>
    <t>Common stock returned to the company for reissuance, Value</t>
  </si>
  <si>
    <t>Common stock returned to the company for reissuance, Shares</t>
  </si>
  <si>
    <t>Derivative gain on conversion of debt</t>
  </si>
  <si>
    <t>Rounding of shares issued</t>
  </si>
  <si>
    <t>Rounding of shares issued, shares</t>
  </si>
  <si>
    <t>Net income (loss) before non-controlling interest</t>
  </si>
  <si>
    <t>Stockholders' Equity, Including Portion Attributable to Noncontrolling Interest, Ending Balance at Apr. 30, 2018</t>
  </si>
  <si>
    <t>Shares, Outstanding, Ending Balance at Apr. 30, 2018</t>
  </si>
  <si>
    <t>Common stock issued for cash, Value</t>
  </si>
  <si>
    <t>Common stock issued for cash, Shares</t>
  </si>
  <si>
    <t>Common stock issued for preferred shares, Value</t>
  </si>
  <si>
    <t>Common stock issued for preferred shares, Shares</t>
  </si>
  <si>
    <t>Common stock issued for services</t>
  </si>
  <si>
    <t>Stock Issued During Period, Shares, Issued for Services</t>
  </si>
  <si>
    <t>Debt Conversion, Converted Instrument, Amount</t>
  </si>
  <si>
    <t>Debt Conversion, Converted Instrument, Shares Issued</t>
  </si>
  <si>
    <t>Preferred share issued earlier, value</t>
  </si>
  <si>
    <t>Preferred share issued earlier, shares</t>
  </si>
  <si>
    <t>Common stock issued for contract extension, Value</t>
  </si>
  <si>
    <t>Common stock issued for contract extension, Shares</t>
  </si>
  <si>
    <t>Warrants and options issued</t>
  </si>
  <si>
    <t>Stockholders' Equity, Including Portion Attributable to Noncontrolling Interest, Ending Balance at Apr. 30, 2019</t>
  </si>
  <si>
    <t>Shares, Outstanding, Ending Balance at Apr. 30, 2019</t>
  </si>
  <si>
    <t>Consolidated Statements of Cash Flows - USD ($)</t>
  </si>
  <si>
    <t>Cash flows from operating activities:</t>
  </si>
  <si>
    <t>Adjustments to reconcile net loss to net cash used in operating activities:</t>
  </si>
  <si>
    <t>Shares issued for contract extension</t>
  </si>
  <si>
    <t>Fee for loan extension</t>
  </si>
  <si>
    <t>Amortization of debt discount to interest expense</t>
  </si>
  <si>
    <t>(Gain) loss on derivative liabilities</t>
  </si>
  <si>
    <t>Gain(loss) on extinguishment of debt</t>
  </si>
  <si>
    <t>Loss on notes</t>
  </si>
  <si>
    <t>Change in operating assets and liabilities:</t>
  </si>
  <si>
    <t>(increase) decrease in inventory</t>
  </si>
  <si>
    <t>(Increase) decrease in prepaid expenses</t>
  </si>
  <si>
    <t>Increase in accounts payable</t>
  </si>
  <si>
    <t>Increase in payables - related parties</t>
  </si>
  <si>
    <t>Net cash used in operating activities</t>
  </si>
  <si>
    <t>Net Cash Provided by (Used in) Financing Activities</t>
  </si>
  <si>
    <t>Proceeds from sale of common stock for cash</t>
  </si>
  <si>
    <t>Repayment of convertible notes</t>
  </si>
  <si>
    <t>Proceeds from convertible notes payable, net</t>
  </si>
  <si>
    <t>Proceeds from notes payable</t>
  </si>
  <si>
    <t>Net increase (decrease) in cash</t>
  </si>
  <si>
    <t>Cash at beginning of the year</t>
  </si>
  <si>
    <t>Cash at end of the year</t>
  </si>
  <si>
    <t>Non-Monetary Transactions</t>
  </si>
  <si>
    <t>Common stock issued for convertible debt</t>
  </si>
  <si>
    <t>Common stock issued for the conversion of preferred shares</t>
  </si>
  <si>
    <t>New notes issued to pay old notes</t>
  </si>
  <si>
    <t>Ap converted to note payable</t>
  </si>
  <si>
    <t>Preferred shares issued for convertible debt</t>
  </si>
  <si>
    <t>Common stock returned to treasury</t>
  </si>
  <si>
    <t>Derivative liability on debt conversion</t>
  </si>
  <si>
    <t>Preferred shares adjusted to issuance</t>
  </si>
  <si>
    <t>Warrant financing expense</t>
  </si>
  <si>
    <t>1. Nature of Operations and Continuation of Business</t>
  </si>
  <si>
    <t>Notes</t>
  </si>
  <si>
    <t>NOTE 1. NATURE OF BUSINESS AND CONTINUED OPERATIONS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6.28% of PSSI with 23.72% acquired by four individuals and entities. The Company plans to continue the development of the technology and conduct all sales and marketing activities in PSSI. On January 19, 2018 the Board of Directors, with the approval of a majority of the shareholders, passed a resolution to effect a reverse split of the Companys outstanding common stock on a 1 share for 1,500 shares (1:1500) basis. The reverse split was effective on March 20, 2018. The number of shares in the financials are reflective of the reverse split. Going Concern These consolidated financial statements have been prepared in accordance with accounting principles generally accepted in the United States of America applicable to a going concern. Through April 30, 2019, the Company has no revenues, has accumulated losses of $9,276,082 since inception on June 19, 2008 and a working capital deficit of $3,921,154 and expects to incur further losses in the development of its business, all of which cast substantial doubt about the Companys ability to continue as a going concern. Management plans to continue to provide for the Company's capital needs during the year ending April 30, 2019 by issuing debt and equity securities and by the continued support of its related parties.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Summary of Significant Accounting Policies</t>
  </si>
  <si>
    <t>NOTE 2  SUMMARY OF SIGNIFICANT ACCOUNTING POLICIES Basis of Presentation These consolidated financial statements have been prepared in accordance with accounting principles generally accepted in the United States. The Companys fiscal year end is April 30. Recent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Consolidation and Non-Controlling Interest .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5,441,436 common shares, or 23.72%, was acquired by several individuals and entities, including related parties, in exchange for services valued at $6,100 and the extinguishment of Company accounts payable  related parties with a book value of $9,835.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April 30, 2019 the Company elected to impair its licenses agreement of $378,600. Basic and Diluted Net Loss per Share The Company computes net loss per share in accordance with ASC 260, Earnings per Share As of April 30, 2018, convertible debt and related accrued interest payable were convertible into 121,040 shares of the Companys common stock, 100,000 shares of convertible preferred stock was convertible into 1,000,000 shares of the Companys common stock. As of April 30, 2019, convertible debt and related accrued interest payable were convertible into 5,706,022 shares of the Companys common stock, 200,000 shares of convertible preferred stock was convertible into 2,000,000 shares of the Companys common stock, 582,857 warrants were convertible into 582,857 shares of common stock and 250,000 options were convertible into 250,000 shares of common stock. Income Taxes The Company accounts for income taxes using the asset and liability method in accordance with ASC 740, Income Tax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19 and 2018,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9 and 2018: 2018 Total Level 1 Level 2 Level 3 Derivative liabilities $3,248,160 $ - $ - $3,248,160 Convertible notes payable , net 816,526 816,526 - -- Total liabilities measured at fair value $4,064,686 $ 816,526 $ - $ 3,248,160 2019 Total Level 1 Level 2 Level 3 Derivative liabilities $ 1,252,539 $ - $ - $ 1,252,539 Convertible notes payable, net 959,800 959,800 - Total liabilities measured at fair value $ 2,212,339 $ 959,800 $ - $ 1,252,539 (a)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b)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 (c) Cash and Cash Equivalents The Company considers all investments purchased with original maturity of three or fewer months to be cash equivalents. (d) Inventory Inventories are stated at the lower or cost of market using the first-in; first-out (FIFO) cost method of accounting. The inventory consists of raw materials used to make various products for sale.</t>
  </si>
  <si>
    <t>3. License Agreement</t>
  </si>
  <si>
    <t>NOTE 3  LICENSE AGREEMENT Effective July 15, 2016, the Company executed documents intended to finalize the acquisition of 100% of Defense Technology Corporation, a non-related privately held Colorado company ("DTC"), a developer of defense, detection and protection products to improve security for Anchor schools and other public facilities. Subsequently, the Company and DTC mutually agreed to rescind the acquisition of DTC and entered into a Rescission Agreement and Mutual Release (the "Rescission Agreement"), dated October 17, 2016. In connection with the Rescission Agreement with the Company, DTC rescinded its agreement with the inventor and developer of the technology and assets that were subject to the original agreement between the Company and DTC. On October 19, 2016, the Company entered into a new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term of the License Agreement will be from October 19, 2016 until the expiration of the last to expire of the licensed issued patents or patents to be issued. The Company agreed to pay CCS an initial licensing fee of $25,000 and to pay ongoing royalties at the end of each six-month period at the rate of the greater of 5% of gross sales used or sold, or the minimum royalty payment of $25,000. The Company also agreed to compensate investors that have provided funding for the development of CCS's technology with 2,667shares of the Company's common stock. Additionally, CCS will be entitled to receive 167 shares of the Company's common stock upon completed sales of 1,000 passive scanner units based on the CCS technology. The Independent Contractor Agreement between the Company and CCS provides that CCS will provide support for the development of the security technology and products. An initial payment of $5,000 was paid to CCS plus ongoing hourly compensation for services provided. The Company capitalized the costs to acquire the License Agreement, including the $25,000 initial licensing fee and the estimated value of $353,600 of the 2,667 shares of the Company's common stock issued on November 10, 2016 to the CCS investors, which value was based on the closing market price of the Company's common stock on the date of the Definitive Agreement. The Company has recorded a current liability of $36,300 in its consolidated balance sheet as of April 30, 2019 and $6,300 as of April 30, 2018. Once sales of products based on the CCS technology begin, the Company will amortize the capitalized costs over the estimated life of the license agreement as determined by the legal life of patents issued. On January 15, 2017, the Company transferred the License Agreement to PSSI in exchange for 15,000,000 common shares of PSSI, or 65.38% ownership. During the FY 2018 the Company increased its ownership of PSSI to 17,500,000 shares or 76.28% of the Company The Company plans to continue the development of the technology and conduct all sales and marketing activities in PSSI. On January 22, 2017, the Company and CCS entered into an Amendment to the Definitive Agreement, whereby CCS consented to the transfer of the Definitive Agreement, Patent License Agreement and Independent Contractor Agreement to PSSI and agreed to extend the due dates of certain payments due CCS to April 30, 2017. In exchange, CCS received 100,000 shares of PSSI common stock. Also in connection with the Amendment to the Definitive Agreement, the investors that provided funding for the development of CCS's technology received 500,000 shares of PSSI common stock. The Company reviewed its valuation of the license agreement and as of April 30, 2019 the Company elected to impair its licenses agreement resulting in an impairment loss of $378,600.</t>
  </si>
  <si>
    <t>4. Related Party Transactions and Balances</t>
  </si>
  <si>
    <t>NOTE 4: RELATED PARTY TRANSACTIONS Payables  Related Parties During the years ended April 30, 2019 and 2018, management and administrative services were compensated by the Company pursuant to: a Service Agreement between the Company and Merrill Moses, President, CEO, Secretary, acting CFO and director, dated April 25, 2016; a Service Agreement between the Company and Charles Hooper, director, dated May 20, 2016; a Service Agreement between the Company and Stephen Studdert, former President, CEO, Secretary, acting CFO and director, dated April 30, 2011; and an Administration Agreement with EMAC Handles AG (EMAC), a shareholder of the Company and PSSI, executed on March 15, 2011 and renewed on May 1, 2014. During the year ended April 30, 2019, management and administrative services were compensated by PSSI pursuant to a Service Agreement between PSSI and Merrill Moses, dated January 12, 2017 and effective February 1, 2017 and an Administration and Management Agreement dated January 12, 2017 between PSSI and RAB Investments AG (RAB), a significant lender of the Company and a shareholder of PSSI. The fees are based on services provided and invoiced by the related parties on a monthly basis and the fees are paid in cash when possible or with the Companys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Previously on December 11, 2018, the Board of Directors resolved to change the terms of the companys Series A and Series B Preferred Shares from ten (10) shares of DTII common stock for each one (1) share of Preferred Stock, to five (5) shares of DTII common stock for each one (1) share of Preferred Stock. The revised conversion terms applied to all issued and outstanding Preferred Shares and to future issuances of Series A and Series B Preferred Stock. As of April 30, 2019 and 2018, the Company had payable balances due to related parties totaling $749,879 and $437,968, respectively, which resulted from transactions with shareholders, officers and directors of the Company. Notes Payable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July 6, 2018 the Company signed an investment agreement with a third party. Under the terms of the agreement the Company receive $250,000 through the Company attorneys trust account. On July 12, 2018 the Company received the $250,000 less wire and legal payment of $10,045. In addition the note holder will receive a royalty of 5% up to $250,000 and then a royalty of 3.5% for two years thereafter. The note holder will receive 150,000 shares of the Companys common stock plus 100,000 warrants to purchase common shares within three years at $2.50 per share. On July 18, 2018 the Company entered into a promissory note of $114,226.26 with interest rate of 8% per annum with Haynie &amp; Company the Companys former auditors. Under the terms of the agreement commencing August 15, 2018 the Company is to pay Haynie $5,000 per month. In addition the Company shall pay the note holder 20% of any funding event of private or public equity. As of April 30, 2019 the Company owed the note holder $104,363 plus interest. On January 26, 2019 the Company approved a loan from Brian McLain of $275,000. The note is convertible into common stock of the Company and is non-dilutive for 2 years from date of the note. In addition the Company granted the lender 100,000 warrants convertible into common shares at $1.00 per share. As of April 30, 2019 the $25,000 of the loan was funded by the lender.</t>
  </si>
  <si>
    <t>5. Convertible Debt</t>
  </si>
  <si>
    <t>NOTE  5: CONVERTIBLE DEBT On March 10, 2016, the Company entered into a convertible promissory note for $17,000 with ACM Services GmbH, which bears interest at an annual rate of 6% and is convertible into shares of the Companys common stock at $0.05 per share. The Company recorded a debt discount and a beneficial conversion feature of $17,000 at the inception of the note. On May 25, 2017, the Company entered into a Convertible Promissory Note with an institutional investor for $56,500, with net proceeds to the Company of $52,000. The note bears interest at an annual rate of 2%, matured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paid debt issuance costs of $4,500, recorded a debt discount of $47,500 and a loss on note issuance of $50,959. Interest expense for the amortization of the debt discount was calculated on a straight-line basis over the life of the convertible note. The note is in default and now carries an interest rate of 15%. On July 17, 2017, the Company entered into a Convertible Promissory Note amendment with an institutional investor for $25,000. The note bears interest at an annual rate of 15%, as part of the note that is in default. The note is convertible into common shares of the Company at a variable conversion price equal to 60% multiplied by the lowest one-day trading price of the Companys common stock during the twenty one trading days prior to the conversion date. At the inception of the convertible note, the recorded a debt discount of $22,920. On July 24, 2017, the Company entered into a Convertible Promissory Note with an institutional investor for $15,000. The note bears interest at an annual rate of 2%, matured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recorded a debt discount of $15,000 and a loss on note issuance of $11,717. Interest expense for the amortization of the debt discount was calculated on a straight-line basis over the life of the convertible note. The note is in default and now carries an interest rate of 15%. On July 24, 2017, the Company entered into a Funding Agreement with RAB Investments AG, a current lender and stockholder located in Zug, Switzerland, which was intended to provide necessary funding towards the initial production of our Offender Alert Passive Scan. The Funding Agreement calls for RAB to fund a minimum of $50,000 to a maximum of $150,000 on a best efforts basis, with a first tranche of $25,000 completed during August 2017. In exchange for the funds, DTII will issue convertible notes that may be converted into common stock of the Company at a discount of 25%, based on the 10-day average trading value of Company shares at the time of the initial conversion. The notes may be converted at any time, in whole or partially, but all conversions must be at the same rate as the initial conversion. No funding has been provided as of the date of this filing and there is no assurance that funds will be provided. Pursuant to a Securities Purchase Agreement dated July 18, 2016 (the "July 2016 SPA", the Company entered into a Senior Secured Convertible Promissory Note (the "July 2016 Note") with Firstfire Global Opportunities Fund, LLC ("Firstfire) for $189,000. The July 2016 Note was in default with respect to the maturity date, and the Company was in default on certain terms of the July 2016 SPA, including calculation of exercise prices on Firstfire debt conversions and limitations on the Company entering into subsequent "Variable Rate Transactions." On August 9, 2017, the Company and Firstfire entered into a Waiver and Settlement Agreement whereby the Company will issue an additional 8,667 shares of its common stock to Firstfire to cure the deficiency of shares previously issued in the debt conversions. Further, Firstfire agreed to waive any default with respect to the subsequent variable rate transactions. As of April 30, 2019 the shares had not been issued. On February 16, 2018 Passive Security Scan Inc, a subsidiary of the Company issued a $20,000 convertible note to Stuart Young. The note bears interest at 6% and is convertible after 6 months from the date of the note into stock of either PSSI or the Company at 50% discount to the 10 day trailing trading value of the Companys common stock. On March 5, 2018 the Company subsidiary PSSI entered into a note agreement with Premium Marketing Associates, LLC for $25,000. The funds were designated for use in a marketing agreement with the Edward Fitzgerald Group for raising funds for PSSI. The note was to be repaid from investment fund generated by the Fitzgerald group plus 15% of the funds generated are paid to the investor. On May 22, 2018 the Company signed an agreement with an investor for a loan of $25,000. The note is convertible 180 days after the date of the note to shares of the Companys common stock at $0.75 per share or a 25% discount to the 10 day trading average prior to conversion; whichever is lower. The total amount of the loan must be converted on the date of conversion. The note has an annual interest rate of 6%. On July 6, 2018 the Company signed an investment agreement with a third party. Under the terms of the agreement the Company receive $250,000 through the Company attorney's trust account. On July 12, 2018 the Company received the $250,000 less wire and legal payment of $10,045. In addition the note holder will receive a royalty of 5% up to $250,000 and then a royalty of 3.5% for two years thereafter. The note holder received 150,000 shares of the Company's common stock plus 100,000 warrants to purchase common shares within three years at $2.50 per share. On July 10, 2018 RAB agreed to buy the outstanding convertible debt from Jabro Funds for $35,000. The Company as part of the agreement paid Jabro Funds the $35,000 for the debt and considered it retired and paid in full. On August 29, 2018 the Company entered into a settlement agreement with Firstfire Global Opportunity Fund where the Company will pay Firstfire $250,000 plus $50,000 in common stock to settle all the debt owed Firstfire by the Company. Under terms of the agreement the Company will pay $125,000 upon receipt of initial funding and $125,000 within 90 days after the initial payment. The Company agreed to issue on December 31, 2018 $50,000 in stock with the number of shares being based on the lessor of $1.00 per share or a 25% discount of the average closing share price during the 10 trading days prior to the issuance of the shares. If funding is not secured the funding for the second payment within 90 days of the initial payment the present note due Firstfire will remain in place less the $125,000 paid by the Company. The initial payment of $125,000 was made on September 6, 2018. The shares have been issued but the balance of the note has not been paid. On September 5, 2018 the Company entered into a settlement agreement with Crown Bridge Partners LLC where the Company will pay Crown Bridge $100,000 to settle all the debt owed Crown Bridge by the Company. Under terms of the agreement the Company will pay $30,000 upon receipt of initial funding and $70,000 within 90 days after the initial payment. If funding is not secured the funding for the second payment within 90 days of the initial payment the present note due Crown Bridge will remain in place less the $30,000 paid by the Company. The initial payment of $30,000 was made on September 6, 2018.The balance of the payment was not paid within the 90 day period. On September 6, 2018, the company received $250,000 upon issuance of a debenture related to a certain securities purchase agreement with Ionic Ventures. The debenture bears interest at 15% per annum. The 15% original issue discount debenture (face amount $275,000) is for a six-month period and is convertible into shares of the company's common stock at an initial conversion price of $0.60 per share. Also, the debenture holder will receive 100,000 common stock purchase warrants to purchase DTII common stock, which may be exercised for up to three years at an initial exercise price of $0.70 per share. The Company did not meet its payment obligation so Ionic granted an extension for an additional $30,000 being added to the principal.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On January 26, 2019 the Company approved a loan from Brian McLain of $275,000. The note is convertible into common stock of the Company and is non-dilutive for 2 years from date of the note. In addition the Company granted the lender 100,000 warrants convertible into common shares at $1.00 per share. As of April 30 2019 $25,000 of the loan was funded by the lender. On March 26, 2019 the Company entered into an agreement with Iconic Ventures, LLC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During the year ended April 30, 2018, the Company issued a total of 121,040 shares of its common stock in the conversion of $18,890 in convertible notes principal and in accrued interest payable and fees. During the year ended April 30, 2019, the Company issued a total of 768,728 shares of its common stock in the conversion of $85,055 convertible notes principal and accrued interest payable. As of April 30, 2019, and April 30, 2018, the convertible debt outstanding, net of discount, was $959,800 and $816,526, respectively. During the years ended April 30, 2018 and 2019, we had the following activity in our derivative liabilities: Balance at April 30, 2017 823,452 Issuance of convertible notes 200,379 Loss on derivative liability 2,326,136 Conversion of debt to shares of common stock and repayment of debt (140,393) Balance at April 30, 2018 $3,248,160 Issuance and conversion of convertible debt- net 12,891 Gain on derivative liability (2,008,512) Balance at April 30, 2019 1,252,539 The estimated fair value of the derivative liabilities at April 30, 2019 was calculated using the Black-Scholes pricing model with the following assumptions: Risk-free interest rate 0.80 1.070% Expected life in years 0.25 Dividend yield 0% Expected volatility 516.20% Accrued interest and fees payable were $49,449 and $61,491 at April 30, 2019 and 2018, respectively.</t>
  </si>
  <si>
    <t>6 - Equity</t>
  </si>
  <si>
    <t>NOTE 6 - EQUITY Preferred Stock The Company has 20,000,000 shares of $0.0001 par value preferred stock authorized and has designated a Series A and a Series B preferred stock. Each share of the Series A preferred stock is convertible into ten common shares and carries voting rights on the basis of 100 votes per share. Each share of the Series B preferred stock is convertible into ten common shares and carries no voting rights. Effective June 12, 2017, the Company issued 1,309,380 shares of Series A preferred stock to EMAC for consideration totaling $130,938: convertible note payable of $25,000; three notes payable totaling $34,426; accrued interest payable of $18,718; payables  related parties of $22,794 and prepayment of services of $30,000 for the months of May 2017 through January 2017. The accrued interest payable included interest on the $25,000 convertible note payable compounded at 6% per annum retroactive to January 1, 2012, as negotiated between the parties. Effective June 12, 2017, the Company issued 442,444 shares of Series A preferred stock to a related party lender in payment of Company indebtedness totaling $44,244: convertible note payable of $32,050; accrued interest payable of $4,694 and repayment of accounts payable of $7,500. Effective June 12, 2017, the Company issued 152,000 shares of Series A preferred stock to a related party in repayment of accrued services of $15,200. Effective December 14, 2017, the Company issued 20,000 shares of Series B preferred stock to Controlled Capture Systems, LLC to extend the exclusive rights to the Passive Security Scan to March 15, 2018. During the year ended April 30, 2018 the Company issued 1,750,824 series A preferred shares to a related party with a value of $175,182 for the retirement of convertible debt of $57,050, notes payable of $34,426, interest of $23,487 and payables of $37,719, accounts payable of $7,500 and prepaid of $15,000. During the year ended April 30, 2018 the Company issued 152,000 shares of series A preferred to a related party for $15,200 in accounts payable. During the year ended April 30, 2019 the Company converted 200,000 shares of Series A preferred into 2,000,000 shares of common stock. As of April 30, 2019 the Company had 2,925,369 shares of Series A and 520,000 Series B preferred shares issued and outstanding. Common Stock: The Company has 200,000,000 shares of $0.0001 par value common stock authorized. On January 19, 2018 the Board of Directors, with the approval of a majority of the shareholders, passed a resolution to effect a reverse split of the Companys outstanding common stock on a 1 share for 1,500 shares (1:1500) basis. The reverse split was effective on March 20, 2018. The number of shares in the financials are reflective of the reverse split. During the year ending April 30, 2018 11,016 shares were returned to the Company and redistributed during the year. During the years ended April 30, 2018, the Company issued 121,040 shares of its common stock in the conversion of debt and interest of $18,889. During the year ended April 30, 2018 the Company issued 47,500 shares of common stock for service for $62,999. On August 15, 2018 the Company issued 150,000 shares of common stock to Michele Hillbery with a value of $45,000 per the definitive agreement with the Company dated July 6, 2018. On October 10, 2018, the Company issued 2,000,000 shares of common stock, to EMAC Handels AG for the conversion of 200,000 shares of Defense Technologies Series A Convertible Preferred Stock. Each Series A Preferred Share is convertible into ten shares of the company's common stock. EMAC, a Swiss company, is a principal stockholder and, after the new issuance of shares, owns a total of 2,624,605 shares of common stock, or 71.75% of the total issued and outstanding shares. During the year ended April 30, 2019 the Company issued 686,425 shares of common stock with a value of $189,374 for service. During the year ended April 30, 2019, the Company issued 768,728 shares of its common stock in the conversion of debt of $85,055. During the year ended April 30, 2019, the Company issued 33,333 shares of its common stock for cash with a value of $5,000. During the year ended April 30, 2019, the Company issued 250,000 shares of its common stock for the extension of a convertible note payable with a value of $12,500.</t>
  </si>
  <si>
    <t>7 - Stock Options and Warrants</t>
  </si>
  <si>
    <t xml:space="preserve">NOTE 7  STOCK OPTIONS AND WARRANTS On July 18, 2016, the Company issued warrants to a lender to purchase 167 shares of the Companys common stock at an exercise price of $0.60 per share. The warrants vested upon grant and expire on July 17, 2018. The Company estimated the grant date fair value of the warrants at $14,365 using the Black-Scholes option-pricing model and charged the amount to debt discount. On June 14, 2016, the Company issued warrants to a consultant to purchase 33 shares of the Companys common stock at an exercise price of $0.50 per share. The warrants vested upon grant and expired on June 14, 2017. The Company estimated the grant date fair value of the warrants at $9,056 using the Black-Scholes option-pricing model and charged the amount to general and administrative expenses. The following assumptions were used in estimating the value of the warrants issued June and July 2017: Risk free interest rate .55 - .68% Expected life in years 1.0 - 2.0 Dividend yield 0% Expected volatility 137.99 351.37% On April 30, 2016, the Company issued options to a consultant to purchase a total of 667 shares of the Companys common stock. The options vested upon grant, expire on May 31, 2018, with 166 options exercisable at $1.25 per share, 166 options exercisable at $1.50 per share, 166 options exercisable at $1.75 per share and 167,000 options exercisable at $2.00 per share. The Company estimated the grant date fair value of the options at $117,221 using the Black-Scholes option-pricing model and charged the amount to professional fees. On February 4, 2016, the Company issued warrants to a lender to purchase 46 shares of the Companys common stock at $0.60 per share. The warrants vested upon grant and were to expire on February 4, 2021. The Company estimated the grant date fair value of the warrants at $18,403 using the Black-Scholes option pricing model and charged the amount to interest expense. The Company and the warrant holder ("Holder") entered into a Warrant Settlement Agreement on August 9, 2016 whereby the Holder exercised 46 shares in exchange for a cash payment by the Company of $50,000, recorded as a reduction of additional paid-in capital, and the issuance by the Company of 200 of its common shares, recorded at par value of $30. During the year ended April 30, 2019 the Company issued 600,000 options and 250,000 warrants with a conversion price of $0.70 to $2.50 to 5 individuals. The options have a three year term and the warrants a three and one half term and are convertible into the common shares of the Company. A summary of the Companys stock options and warrants as of April 30, 2019, and changes during the two years then ended is as follows: Shares Weighted Average Exercise Price Weighted Average Remaining Contract Term (Years) Aggregate Intrinsic Value Outstanding and exercisable at April 30, 2017 866 $ 1.385 1.07 $ - Granted 0 $ Exercised 0 $ Forfeited or expired (33) $ Outstanding and exercisable at April 30, 2018 833 1.50 .06 $ 83 Granted 850,000 1.14 2.75 Exercised -- Forfeited or expired (833) Outstanding and exercisable at April 30. 2019 850,000 1.14 2.75 $816,000 The aggregate intrinsic value in the preceding table represents the total pretax intrinsic value, based on our closing stock price of $0.18 as of April 30, 2019, which would have been received by the holders of in-the-money options had the option holders exercised their options as of that date. </t>
  </si>
  <si>
    <t>8 - Income Tax</t>
  </si>
  <si>
    <t xml:space="preserve">NOTE 8  INCOME TAX 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 Deferred tax assets and liabilities are adjusted for the effects of changes in tax laws and rates on the date of enactment. The Companys deferred tax assets for the Company consisted of the following as of April 30, 2019 and 2018 2019 2018 Income/(Loss) Before Income Taxes $ 356,572 $ (3,179,838) Income Tax Recovery/Expense (2,014,255) (574,954) Valuation Allowance 855,647 432,653 $ - $ - Net Operating Losses $ (4,074,509) $ (2,060,254) Tax Rate 21% 21% Deferred Tax Assets (855,647) (432,653) Valuation Allowance 855,647 432,653 Net Deferred Tax Assets $ - $ - The Company had a net loss of for the years ended April 30, 2019 and 2018, respectively. As of April 30, 2019, the Company had a net operating loss carry forward of $4,074,509 which can be used to offset future taxable income. The effective rate of corporate income tax was reduced from a maximum rate of 35% to 21% effective in the tax year 2017. A reconciliation of income taxes at the federal statutory rate to amounts provided for the years ended April 30, 2019 and 2018 is as follows: 2019 2018 U.S. federal statutory rate 21% 21% Net operating loss (21%) (21%) Effective tax rate --% --% The Companys tax years within the United States remain open for review back to 2015. The Companys policy is to recognize interest accrued related to unrecognized tax benefits in interest expense and penalties in operating expenses. The tax rates the Company calculated the deferred tax asset for the year ended April 30, 2019 and 2018 </t>
  </si>
  <si>
    <t>9 - Contingencies and Commitments</t>
  </si>
  <si>
    <t xml:space="preserve">NOTE 9  COMMITMENTS AND CONTINGENCIES The Company has the following commitments as of April 30, 2019: a) Administration Agreement with EMAC Handels AG, renewed effective May 1, 2014 for a period of three years.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EMAC Handels AG, for general fees of $5,000 per month, office rent of $250 and telephone of $125 beginning January 2017, the issuance of 2,000 common shares of PSSI and a 12% royalty calculated on defines sales revenues payable within 10 days after the monthly sales. .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t>
  </si>
  <si>
    <t>10 - Subsequent Events</t>
  </si>
  <si>
    <t>NOTE 10  SUBSEQUENT EVENTS On May 6, 2019 the Company issued an 8% convertible note to Black Ice Advisors, LLC for $57,500 which matures on May 6, 2020. The note redeemable at a premium up to 140% of the face value within 180 days of issuance or is convertible after 180 days to the Company common stock at 60% of the lowest trading price twenty days prior to conversion. On May 9, 2019, DTIIs Board of Directors unanimously resolved to revise the terms of the companys Series A and Series B Preferred Shares. Under the new terms, the conversion right of both Series A and B Preferred Shares was changed from five (5) shares of DTII common stock for each one (1) share of Preferred Stock, to a new conversion right of ten (10) shares of DTII common stock for each one (1) share of Preferred Stock. The revised conversion terms apply to all issued and outstanding Preferred Shares and to future issuances of Series A and Series B Preferred Stock. The Board received the unanimous consent to the changed terms from each current Preferred shareholder. On May 10, 2019 the Company entered into a settlement agreement with Firstfire Global for payment of the original note for $189,000 issued on July 18, 2016. Under the terms of the agreement the Company paid Firstfire $65,000 on May 10, 2019 and $10,000 to be paid on or before May 31, 2019. In addition Firstfire will receive 150,000 shares of the Company. As the $10,000 was not received by May 31, 2019 Firstfire will receive additional shares for the $10,000. On May 25, 2019 the Company issued 250,000 shares to Stuart Young per the investment agreement dated April 30, 2019 with a value of $50,000 for service. On May 25, 2019 the Company issued 75,000 shares of common stock to Kenneth Fitzpatrick per the consulting agreement dated February 25, 2019 with a value of $215,000. On July11, 2019 the Company issued an 8% convertible note to GS Capital Partners, LLC for $58,000 which matures on July 11, 2020. The note redeemable at a premium up to 135% of the face value within 180 days of issuance or is convertible after 180 days to the Company common stock at 62% of the lowest trading price twenty days prior to conversion. On August 7, 2019 the Company issued 100,000 to David King with a value of $13,500 for service. The Company has evaluated subsequent events to determine events occurring after April 30, 2019 through August 13, 2019 that would have a material impact on the Companys financial results or require disclosure and have determined none exist other than those noted above in this footnote.</t>
  </si>
  <si>
    <t>1. Nature of Operations and Continuation of Business: Going Concern (Policies)</t>
  </si>
  <si>
    <t>Policies</t>
  </si>
  <si>
    <t>Going Concern</t>
  </si>
  <si>
    <t>Going Concern These consolidated financial statements have been prepared in accordance with accounting principles generally accepted in the United States of America applicable to a going concern. Through April 30, 2019, the Company has no revenues, has accumulated losses of $9,276,082 since inception on June 19, 2008 and a working capital deficit of $3,921,154 and expects to incur further losses in the development of its business, all of which cast substantial doubt about the Companys ability to continue as a going concern. Management plans to continue to provide for the Company's capital needs during the year ending April 30, 2019 by issuing debt and equity securities and by the continued support of its related parties.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Summary of Significant Accounting Policies: Basis of Presentation (Policies)</t>
  </si>
  <si>
    <t>Basis of Presentation</t>
  </si>
  <si>
    <t xml:space="preserve">Basis of Presentation These consolidated financial statements have been prepared in accordance with accounting principles generally accepted in the United States. The Companys fiscal year end is April 30. </t>
  </si>
  <si>
    <t>2. Summary of Significant Accounting Policies: Recent Accounting Pronouncements (Policies)</t>
  </si>
  <si>
    <t>Recent Accounting Pronouncements</t>
  </si>
  <si>
    <t>Recent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2. Summary of Significant Accounting Policies: Consolidation and Non-controlling Interest (Policies)</t>
  </si>
  <si>
    <t>Consolidation and Non-controlling Interest</t>
  </si>
  <si>
    <t>Consolidation and Non-Controlling Interest . These consolidated financial statements include the accounts of the Company, and its wholly owned subsidiary, Long Canyon, through January 15, 2017, and its majority-owned subsidiary, PSSI, from its formation on January 15, 2017. All inter-company transactions and balances have been eliminated. The non-controlling interest in PSSI, representing 5,441,436 common shares, or 23.72%, was acquired by several individuals and entities, including related parties, in exchange for services valued at $6,100 and the extinguishment of Company accounts payable  related parties with a book value of $9,835.</t>
  </si>
  <si>
    <t>2. Summary of Significant Accounting Policies: Impairment of Long-lived Assets (Policies)</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April 30, 2019 the Company elected to impair its licenses agreement of $378,600.</t>
  </si>
  <si>
    <t>2. Summary of Significant Accounting Policies: Basic and Diluted Net Loss Per Share (Policies)</t>
  </si>
  <si>
    <t>Basic and Diluted Net Loss Per Share</t>
  </si>
  <si>
    <t>Basic and Diluted Net Loss per Share The Company computes net loss per share in accordance with ASC 260, Earnings per Share As of April 30, 2018, convertible debt and related accrued interest payable were convertible into 121,040 shares of the Companys common stock, 100,000 shares of convertible preferred stock was convertible into 1,000,000 shares of the Companys common stock. As of April 30, 2019, convertible debt and related accrued interest payable were convertible into 5,706,022 shares of the Companys common stock, 200,000 shares of convertible preferred stock was convertible into 2,000,000 shares of the Companys common stock, 582,857 warrants were convertible into 582,857 shares of common stock and 250,000 options were convertible into 250,000 shares of common stock.</t>
  </si>
  <si>
    <t>2. Summary of Significant Accounting Policies: Income Taxes (Policies)</t>
  </si>
  <si>
    <t>Income Taxes</t>
  </si>
  <si>
    <t>Income Taxes The Company accounts for income taxes using the asset and liability method in accordance with ASC 740, Income Taxes</t>
  </si>
  <si>
    <t>2. Summary of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Financial Instruments (Policies)</t>
  </si>
  <si>
    <t>Financial Instruments</t>
  </si>
  <si>
    <t xml:space="preserve">Financial Instruments Pursuant to ASC 820, Fair Value Measurements and Disclosures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As of April 30, 2019 and 2018, the Company believes the amounts reported for cash, payables, accrued liabilities and amounts due to related parties approximate their fair values due to the nature or duration of these instruments. Liabilities measured at fair value on a recurring basis were estimated as follows at April 30, 2019 and 2018: 2018 Total Level 1 Level 2 Level 3 Derivative liabilities $3,248,160 $ - $ - $3,248,160 Convertible notes payable , net 816,526 816,526 - -- Total liabilities measured at fair value $4,064,686 $ 816,526 $ - $ 3,248,160 2019 Total Level 1 Level 2 Level 3 Derivative liabilities $ 1,252,539 $ - $ - $ 1,252,539 Convertible notes payable, net 959,800 959,800 - Total liabilities measured at fair value $ 2,212,339 $ 959,800 $ - $ 1,252,539 </t>
  </si>
  <si>
    <t>2. Summary of Significant Accounting Policies: Derivative Liabilities (Policies)</t>
  </si>
  <si>
    <t>Derivative Liabilities</t>
  </si>
  <si>
    <t>(a) Derivative Liabilities We have identified the conversion features of certain of our convertible notes payable as derivatives. We estimate the fair value of the derivatives using the Black-Scholes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si>
  <si>
    <t>2. Summary of Significant Accounting Policies: Non-monetary Transactions (Policies)</t>
  </si>
  <si>
    <t>Non-monetary Transactions</t>
  </si>
  <si>
    <t>(b)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t>
  </si>
  <si>
    <t>2. Summary of Significant Accounting Policies: Cash and Cash Equivalents (Policies)</t>
  </si>
  <si>
    <t>Cash and Cash Equivalents</t>
  </si>
  <si>
    <t>(c) Cash and Cash Equivalents The Company considers all investments purchased with original maturity of three or fewer months to be cash equivalents.</t>
  </si>
  <si>
    <t>2. Summary of Significant Accounting Policies: (d) Inventory (Policies)</t>
  </si>
  <si>
    <t>(d) Inventory</t>
  </si>
  <si>
    <t>(d) Inventory Inventories are stated at the lower or cost of market using the first-in; first-out (FIFO) cost method of accounting. The inventory consists of raw materials used to make various products for sale.</t>
  </si>
  <si>
    <t>2. Summary of Significant Accounting Policies: Financial Instruments: Fair Value, Assets Measured on Recurring Basis (Tables)</t>
  </si>
  <si>
    <t>Tables/Schedules</t>
  </si>
  <si>
    <t>Fair Value, Assets Measured on Recurring Basis</t>
  </si>
  <si>
    <t xml:space="preserve"> 2018 Total Level 1 Level 2 Level 3 Derivative liabilities $3,248,160 $ - $ - $3,248,160 Convertible notes payable , net 816,526 816,526 - -- Total liabilities measured at fair value $4,064,686 $ 816,526 $ - $ 3,248,160 2019 Total Level 1 Level 2 Level 3 Derivative liabilities $ 1,252,539 $ - $ - $ 1,252,539 Convertible notes payable, net 959,800 959,800 - Total liabilities measured at fair value $ 2,212,339 $ 959,800 $ - $ 1,252,539 </t>
  </si>
  <si>
    <t>5. Convertible Debt: Schedule of Derivative Liability Related to the Conversion Feature (Tables)</t>
  </si>
  <si>
    <t>Schedule of Derivative Liability Related to the Conversion Feature</t>
  </si>
  <si>
    <t xml:space="preserve"> Balance at April 30, 2017 823,452 Issuance of convertible notes 200,379 Loss on derivative liability 2,326,136 Conversion of debt to shares of common stock and repayment of debt (140,393) Balance at April 30, 2018 $3,248,160 Issuance and conversion of convertible debt- net 12,891 Gain on derivative liability (2,008,512) Balance at April 30, 2019 1,252,539</t>
  </si>
  <si>
    <t>5. Convertible Debt: Schedule of Assumptions for Fair Value as of Balance Sheet Date of Assets or Liabilities (Tables)</t>
  </si>
  <si>
    <t>Schedule of Assumptions for Fair Value as of Balance Sheet Date of Assets or Liabilities</t>
  </si>
  <si>
    <t xml:space="preserve"> Risk-free interest rate 0.80 1.070% Expected life in years 0.25 Dividend yield 0% Expected volatility 516.20%</t>
  </si>
  <si>
    <t>7 - Stock Options and Warrants: Schedule of Share-based Payment Award, Employee Stock Purchase Plan, Valuation Assumptions (Tables)</t>
  </si>
  <si>
    <t>Schedule of Share-based Payment Award, Employee Stock Purchase Plan, Valuation Assumptions</t>
  </si>
  <si>
    <t xml:space="preserve"> Risk free interest rate .55 - .68% Expected life in years 1.0 - 2.0 Dividend yield 0% Expected volatility 137.99 351.37%</t>
  </si>
  <si>
    <t>7 - Stock Options and Warrants: Schedule of Stockholders' Equity Note, Warrants or Rights (Tables)</t>
  </si>
  <si>
    <t>Schedule of Stockholders' Equity Note, Warrants or Rights</t>
  </si>
  <si>
    <t xml:space="preserve"> Shares Weighted Average Exercise Price Weighted Average Remaining Contract Term (Years) Aggregate Intrinsic Value Outstanding and exercisable at April 30, 2017 866 $ 1.385 1.07 $ - Granted 0 $ Exercised 0 $ Forfeited or expired (33) $ Outstanding and exercisable at April 30, 2018 833 1.50 .06 $ 83 Granted 850,000 1.14 2.75 Exercised -- Forfeited or expired (833) Outstanding and exercisable at April 30. 2019 850,000 1.14 2.75 $816,000</t>
  </si>
  <si>
    <t>8 - Income Tax: Schedule of Deferred Tax Assets and Liabilities (Tables)</t>
  </si>
  <si>
    <t>Schedule of Deferred Tax Assets and Liabilities</t>
  </si>
  <si>
    <t xml:space="preserve"> 2019 2018 Income/(Loss) Before Income Taxes $ 356,572 $ (3,179,838) Income Tax Recovery/Expense (2,014,255) (574,954) Valuation Allowance 855,647 432,653 $ - $ - Net Operating Losses $ (4,074,509) $ (2,060,254) Tax Rate 21% 21% Deferred Tax Assets (855,647) (432,653) Valuation Allowance 855,647 432,653 Net Deferred Tax Assets $ - $ -</t>
  </si>
  <si>
    <t>8 - Income Tax: Schedule of Effective Income Tax Rate Reconciliation (Tables)</t>
  </si>
  <si>
    <t>Schedule of Effective Income Tax Rate Reconciliation</t>
  </si>
  <si>
    <t xml:space="preserve"> 2019 2018 U.S. federal statutory rate 21% 21% Net operating loss (21%) (21%) Effective tax rate --% --%</t>
  </si>
  <si>
    <t>1. Nature of Operations and Continuation of Business (Details)</t>
  </si>
  <si>
    <t>Entity Incorporation, Date of Incorporation</t>
  </si>
  <si>
    <t>May 27,
		1998</t>
  </si>
  <si>
    <t>Stockholders' Equity, Reverse Stock Split</t>
  </si>
  <si>
    <t>On January 19, 2018 the Board of Directors, with the approval of a majority of the shareholders, passed a resolution to effect a reverse split of the Company&amp;#146;s outstanding common stock on a 1 share for 1,500 shares (1:1500) basis. The reverse split was effective on March 20, 2018. The number of shares in the financials are reflective of the reverse split.</t>
  </si>
  <si>
    <t>1. Nature of Operations and Continuation of Business: Going Concern (Details) - USD ($)</t>
  </si>
  <si>
    <t>130 Months Ended</t>
  </si>
  <si>
    <t>Working capital deficit</t>
  </si>
  <si>
    <t>2. Summary of Significant Accounting Policies: Consolidation and Non-controlling Interest (Details)</t>
  </si>
  <si>
    <t>Noncontrolling Interest, Ownership Percentage by Noncontrolling Owners</t>
  </si>
  <si>
    <t>23.72%</t>
  </si>
  <si>
    <t>2. Summary of Significant Accounting Policies: Impairment of Long-lived Assets (Details) - USD ($)</t>
  </si>
  <si>
    <t>2. Summary of Significant Accounting Policies: Basic and Diluted Net Loss Per Share (Details) - shares</t>
  </si>
  <si>
    <t>Convertible debt and related accrued interest payable convertible into common shares</t>
  </si>
  <si>
    <t>2. Summary of Significant Accounting Policies: Financial Instruments: Fair Value, Assets Measured on Recurring Basis (Details) - USD ($)</t>
  </si>
  <si>
    <t>Fair Value, Inputs, Level 1</t>
  </si>
  <si>
    <t>Derivative Liability, Fair Value, Gross Asset</t>
  </si>
  <si>
    <t>Convertible Promissory Note</t>
  </si>
  <si>
    <t>Derivative Liability, Fair Value, Amount Not Offset Against Collateral</t>
  </si>
  <si>
    <t>Fair Value, Inputs, Level 3</t>
  </si>
  <si>
    <t>3. License Agreement (Details) - USD ($)</t>
  </si>
  <si>
    <t>Initial License Fee</t>
  </si>
  <si>
    <t>License Agreement</t>
  </si>
  <si>
    <t>4. Related Party Transactions and Balances (Details) - USD ($)</t>
  </si>
  <si>
    <t>March 2018 Note Payable</t>
  </si>
  <si>
    <t>July 18, 2018 Note Payable</t>
  </si>
  <si>
    <t>5. Convertible Debt (Details) - USD ($)</t>
  </si>
  <si>
    <t>Convertible Notes Payable</t>
  </si>
  <si>
    <t>Common stock issued for conversion of debt shares</t>
  </si>
  <si>
    <t>Convertible Note Payable 1</t>
  </si>
  <si>
    <t>Preferred Stock Dividends, Shares</t>
  </si>
  <si>
    <t>Convertible Note Payable 2</t>
  </si>
  <si>
    <t>Prepaid Expense, Current</t>
  </si>
  <si>
    <t>Loss on issuance of note</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 Note Payable 14</t>
  </si>
  <si>
    <t>Convertible Note Payable 15</t>
  </si>
  <si>
    <t>Convertible Note Payable 16</t>
  </si>
  <si>
    <t>5. Convertible Debt: Schedule of Derivative Liability Related to the Conversion Feature (Details) - Derivative Liability - USD ($)</t>
  </si>
  <si>
    <t>Apr. 30, 2017</t>
  </si>
  <si>
    <t>Derivative Liability</t>
  </si>
  <si>
    <t>Issuance of convertible notes</t>
  </si>
  <si>
    <t>Gain on Derivative Liability Related to the Conversion Feature</t>
  </si>
  <si>
    <t>Conversion of debt to shares of common stock and repayment of debt</t>
  </si>
  <si>
    <t>5. Convertible Debt: Schedule of Assumptions for Fair Value as of Balance Sheet Date of Assets or Liabilities (Details)</t>
  </si>
  <si>
    <t>Fair Value Assumptions, Expected Term</t>
  </si>
  <si>
    <t>3 months</t>
  </si>
  <si>
    <t>Fair Value Assumptions, Expected Dividend Rate</t>
  </si>
  <si>
    <t>Fair Value Assumptions, Expected Volatility Rate</t>
  </si>
  <si>
    <t>Minimum</t>
  </si>
  <si>
    <t>Fair Value Assumptions, Risk Free Interest Rate</t>
  </si>
  <si>
    <t>Maximum</t>
  </si>
  <si>
    <t>6 - Equity (Details) - $ / shares</t>
  </si>
  <si>
    <t>Preferred Stock Issuance 1</t>
  </si>
  <si>
    <t>Series A Preferred Stock Issued in Payment of Related Party Debt - Shares</t>
  </si>
  <si>
    <t>Preferred Stock Issuance 2</t>
  </si>
  <si>
    <t>Preferred Stock Issuance 3</t>
  </si>
  <si>
    <t>Preferred Stock Issuance 4</t>
  </si>
  <si>
    <t>Preferred Stock Issuance 5</t>
  </si>
  <si>
    <t>Preferred Stock Issuance 6</t>
  </si>
  <si>
    <t>Common Shares issued during period</t>
  </si>
  <si>
    <t>Preferred Stock Issuance 7</t>
  </si>
  <si>
    <t>Common Stock Issuance 1</t>
  </si>
  <si>
    <t>Common Stock Issuance 2</t>
  </si>
  <si>
    <t>Common Stock Issuance 3</t>
  </si>
  <si>
    <t>Common Stock Issuance 4</t>
  </si>
  <si>
    <t>Common Stock Issuance 5</t>
  </si>
  <si>
    <t>Common Stock Issuance 7</t>
  </si>
  <si>
    <t>Common Stock Issuance 8</t>
  </si>
  <si>
    <t>Common Stock Issuance 9</t>
  </si>
  <si>
    <t>7 - Stock Options and Warrants (Details) - USD ($)</t>
  </si>
  <si>
    <t>Share-based Payment Arrangement, Noncash Expense</t>
  </si>
  <si>
    <t>Warrants issued for interest expense</t>
  </si>
  <si>
    <t>7 - Stock Options and Warrants: Schedule of Share-based Payment Award, Employee Stock Purchase Plan, Valuation Assumptions (Details)</t>
  </si>
  <si>
    <t>Share-based Compensation Arrangement by Share-based Payment Award, Fair Value Assumptions, Expected Dividend Rate</t>
  </si>
  <si>
    <t>0.00%</t>
  </si>
  <si>
    <t>Share-based Compensation Arrangement by Share-based Payment Award, Fair Value Assumptions, Risk Free Interest Rate, Minimum</t>
  </si>
  <si>
    <t>0.55%</t>
  </si>
  <si>
    <t>Share-based Compensation Arrangement by Share-based Payment Award, Fair Value Assumptions, Expected Term</t>
  </si>
  <si>
    <t>1 year</t>
  </si>
  <si>
    <t>Share-based Compensation Arrangement by Share-based Payment Award, Fair Value Assumptions, Expected Volatility Rate, Maximum</t>
  </si>
  <si>
    <t>137.99%</t>
  </si>
  <si>
    <t>0.68%</t>
  </si>
  <si>
    <t>2 years</t>
  </si>
  <si>
    <t>351.37%</t>
  </si>
  <si>
    <t>7 - Stock Options and Warrants: Schedule of Stockholders' Equity Note, Warrants or Rights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Vested and Expected to Vest, Outstanding, Aggregate Intrinsic Value</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based Compensation Arrangement by Share-based Payment Award, Non-Option Equity Instruments, Exercised</t>
  </si>
  <si>
    <t>Share-based Compensation Arrangement by Share-based Payment Award, Options, Forfeitures and Expirations in Period</t>
  </si>
  <si>
    <t>8 - Income Tax: Schedule of Deferred Tax Assets and Liabilities (Details) - USD ($)</t>
  </si>
  <si>
    <t>Income/(Loss) Before Income Taxes</t>
  </si>
  <si>
    <t>Income Tax Recovery/Expense</t>
  </si>
  <si>
    <t>Operating Loss Carryforwards</t>
  </si>
  <si>
    <t>Effective Income Tax Rate Reconciliation, at Federal Statutory Income Tax Rate, Percent</t>
  </si>
  <si>
    <t>21.00%</t>
  </si>
  <si>
    <t>Deferred Tax Assets</t>
  </si>
  <si>
    <t>Valuation Allowance</t>
  </si>
  <si>
    <t>Net Deferred Tax Assets</t>
  </si>
  <si>
    <t>8 - Income Tax (Details) - USD ($)</t>
  </si>
  <si>
    <t>8 - Income Tax: Schedule of Effective Income Tax Rate Reconciliation (Details)</t>
  </si>
  <si>
    <t>Effective Income Tax Rate Reconciliation, Percent</t>
  </si>
  <si>
    <t>9 - Contingencies and Commitments (Details) - USD ($)</t>
  </si>
  <si>
    <t>EMAC Handels Ag</t>
  </si>
  <si>
    <t>Monthly fee for administration services</t>
  </si>
  <si>
    <t>Monthly fee for Office Rent</t>
  </si>
  <si>
    <t>Monthly fee for Office Supplies</t>
  </si>
  <si>
    <t>Merrill W Moses</t>
  </si>
  <si>
    <t>Monthly fee for administration services - shares</t>
  </si>
  <si>
    <t>Charles C Hooper</t>
  </si>
  <si>
    <t>RAB Investments</t>
  </si>
  <si>
    <t>Monthly fee for general fees</t>
  </si>
  <si>
    <t>Monthly fee for telephone</t>
  </si>
  <si>
    <t>Monthly fee for general fees - shares</t>
  </si>
  <si>
    <t>WSMG Advisors, Inc</t>
  </si>
  <si>
    <t>Monthly fee for finders fees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5022244</v>
      </c>
    </row>
    <row r="11" spans="1:4">
      <c r="A11" s="4" t="s">
        <v>19</v>
      </c>
      <c r="D11" s="6" t="n">
        <v>12825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31</v>
      </c>
    </row>
    <row r="20" spans="1:4">
      <c r="A20" s="4" t="s">
        <v>33</v>
      </c>
      <c r="B20" s="4" t="s">
        <v>2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29</v>
      </c>
    </row>
    <row r="31" spans="1:4">
      <c r="A31" s="4" t="s">
        <v>53</v>
      </c>
      <c r="B31" s="4" t="s">
        <v>54</v>
      </c>
    </row>
    <row r="32" spans="1:4">
      <c r="A32" s="4" t="s">
        <v>55</v>
      </c>
      <c r="B32" s="4" t="s">
        <v>56</v>
      </c>
    </row>
    <row r="33" spans="1:4">
      <c r="A33" s="4" t="s">
        <v>57</v>
      </c>
      <c r="B33" s="4" t="s">
        <v>31</v>
      </c>
    </row>
    <row r="34" spans="1:4">
      <c r="A34" s="4" t="s">
        <v>58</v>
      </c>
      <c r="B3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4</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0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v>
      </c>
      <c r="B1" s="2" t="s">
        <v>2</v>
      </c>
      <c r="C1" s="2" t="s">
        <v>60</v>
      </c>
    </row>
    <row r="2" spans="1:3">
      <c r="A2" s="3" t="s">
        <v>61</v>
      </c>
    </row>
    <row r="3" spans="1:3">
      <c r="A3" s="4" t="s">
        <v>62</v>
      </c>
      <c r="B3" s="6" t="n">
        <v>60</v>
      </c>
      <c r="C3" s="6" t="n">
        <v>8</v>
      </c>
    </row>
    <row r="4" spans="1:3">
      <c r="A4" s="4" t="s">
        <v>63</v>
      </c>
      <c r="B4" s="5" t="n">
        <v>2787</v>
      </c>
    </row>
    <row r="5" spans="1:3">
      <c r="A5" s="4" t="s">
        <v>64</v>
      </c>
      <c r="B5" s="5" t="n">
        <v>13347</v>
      </c>
      <c r="C5" s="5" t="n">
        <v>8</v>
      </c>
    </row>
    <row r="6" spans="1:3">
      <c r="A6" s="4" t="s">
        <v>65</v>
      </c>
      <c r="B6" s="5" t="n">
        <v>0</v>
      </c>
      <c r="C6" s="5" t="n">
        <v>378600</v>
      </c>
    </row>
    <row r="7" spans="1:3">
      <c r="A7" s="4" t="s">
        <v>66</v>
      </c>
      <c r="B7" s="5" t="n">
        <v>13347</v>
      </c>
      <c r="C7" s="5" t="n">
        <v>378608</v>
      </c>
    </row>
    <row r="8" spans="1:3">
      <c r="A8" s="3" t="s">
        <v>67</v>
      </c>
    </row>
    <row r="9" spans="1:3">
      <c r="A9" s="4" t="s">
        <v>68</v>
      </c>
      <c r="B9" s="5" t="n">
        <v>283489</v>
      </c>
      <c r="C9" s="5" t="n">
        <v>352162</v>
      </c>
    </row>
    <row r="10" spans="1:3">
      <c r="A10" s="4" t="s">
        <v>69</v>
      </c>
      <c r="B10" s="5" t="n">
        <v>36300</v>
      </c>
      <c r="C10" s="5" t="n">
        <v>6300</v>
      </c>
    </row>
    <row r="11" spans="1:3">
      <c r="A11" s="4" t="s">
        <v>70</v>
      </c>
      <c r="B11" s="5" t="n">
        <v>209981</v>
      </c>
      <c r="C11" s="5" t="n">
        <v>155896</v>
      </c>
    </row>
    <row r="12" spans="1:3">
      <c r="A12" s="4" t="s">
        <v>71</v>
      </c>
      <c r="B12" s="5" t="n">
        <v>0</v>
      </c>
      <c r="C12" s="5" t="n">
        <v>21383</v>
      </c>
    </row>
    <row r="13" spans="1:3">
      <c r="A13" s="4" t="s">
        <v>72</v>
      </c>
      <c r="B13" s="5" t="n">
        <v>1252539</v>
      </c>
      <c r="C13" s="5" t="n">
        <v>3248160</v>
      </c>
    </row>
    <row r="14" spans="1:3">
      <c r="A14" s="4" t="s">
        <v>73</v>
      </c>
      <c r="B14" s="5" t="n">
        <v>959800</v>
      </c>
      <c r="C14" s="5" t="n">
        <v>816526</v>
      </c>
    </row>
    <row r="15" spans="1:3">
      <c r="A15" s="4" t="s">
        <v>74</v>
      </c>
      <c r="B15" s="5" t="n">
        <v>749879</v>
      </c>
      <c r="C15" s="5" t="n">
        <v>437968</v>
      </c>
    </row>
    <row r="16" spans="1:3">
      <c r="A16" s="4" t="s">
        <v>75</v>
      </c>
      <c r="B16" s="5" t="n">
        <v>429226</v>
      </c>
      <c r="C16" s="5" t="n">
        <v>25000</v>
      </c>
    </row>
    <row r="17" spans="1:3">
      <c r="A17" s="4" t="s">
        <v>76</v>
      </c>
      <c r="B17" s="5" t="n">
        <v>3921214</v>
      </c>
      <c r="C17" s="5" t="n">
        <v>5063395</v>
      </c>
    </row>
    <row r="18" spans="1:3">
      <c r="A18" s="4" t="s">
        <v>77</v>
      </c>
      <c r="B18" s="5" t="n">
        <v>3921214</v>
      </c>
      <c r="C18" s="5" t="n">
        <v>5063395</v>
      </c>
    </row>
    <row r="19" spans="1:3">
      <c r="A19" s="4" t="s">
        <v>78</v>
      </c>
      <c r="B19" s="5" t="n">
        <v>0</v>
      </c>
      <c r="C19" s="5" t="n">
        <v>0</v>
      </c>
    </row>
    <row r="20" spans="1:3">
      <c r="A20" s="3" t="s">
        <v>79</v>
      </c>
    </row>
    <row r="21" spans="1:3">
      <c r="A21" s="4" t="s">
        <v>80</v>
      </c>
      <c r="B21" s="5" t="n">
        <v>502</v>
      </c>
      <c r="C21" s="5" t="n">
        <v>128</v>
      </c>
    </row>
    <row r="22" spans="1:3">
      <c r="A22" s="4" t="s">
        <v>81</v>
      </c>
      <c r="B22" s="5" t="n">
        <v>5496972</v>
      </c>
      <c r="C22" s="5" t="n">
        <v>5076110</v>
      </c>
    </row>
    <row r="23" spans="1:3">
      <c r="A23" s="4" t="s">
        <v>82</v>
      </c>
      <c r="B23" s="5" t="n">
        <v>-9276082</v>
      </c>
      <c r="C23" s="5" t="n">
        <v>-9745809</v>
      </c>
    </row>
    <row r="24" spans="1:3">
      <c r="A24" s="4" t="s">
        <v>83</v>
      </c>
      <c r="B24" s="5" t="n">
        <v>-3778608</v>
      </c>
      <c r="C24" s="5" t="n">
        <v>-4669571</v>
      </c>
    </row>
    <row r="25" spans="1:3">
      <c r="A25" s="4" t="s">
        <v>84</v>
      </c>
      <c r="B25" s="5" t="n">
        <v>-129603</v>
      </c>
      <c r="C25" s="5" t="n">
        <v>-15596</v>
      </c>
    </row>
    <row r="26" spans="1:3">
      <c r="A26" s="4" t="s">
        <v>85</v>
      </c>
      <c r="B26" s="5" t="n">
        <v>-3908211</v>
      </c>
      <c r="C26" s="5" t="n">
        <v>-4684787</v>
      </c>
    </row>
    <row r="27" spans="1:3">
      <c r="A27" s="4" t="s">
        <v>86</v>
      </c>
      <c r="B27" s="5" t="n">
        <v>13347</v>
      </c>
      <c r="C27" s="5" t="n">
        <v>378608</v>
      </c>
    </row>
    <row r="28" spans="1:3">
      <c r="A28" s="4" t="s">
        <v>87</v>
      </c>
    </row>
    <row r="29" spans="1:3">
      <c r="A29" s="3" t="s">
        <v>79</v>
      </c>
    </row>
    <row r="30" spans="1:3">
      <c r="A30" s="4" t="s">
        <v>88</v>
      </c>
      <c r="B30" s="5" t="n">
        <v>292</v>
      </c>
      <c r="C30" s="5" t="n">
        <v>328</v>
      </c>
    </row>
    <row r="31" spans="1:3">
      <c r="A31" s="4" t="s">
        <v>89</v>
      </c>
    </row>
    <row r="32" spans="1:3">
      <c r="A32" s="3" t="s">
        <v>79</v>
      </c>
    </row>
    <row r="33" spans="1:3">
      <c r="A33" s="4" t="s">
        <v>88</v>
      </c>
      <c r="B33" s="5" t="n">
        <v>52</v>
      </c>
      <c r="C33" s="5" t="n">
        <v>52</v>
      </c>
    </row>
    <row r="34" spans="1:3">
      <c r="A34" s="4" t="s">
        <v>90</v>
      </c>
      <c r="B34" s="6" t="n">
        <v>344</v>
      </c>
      <c r="C34" s="6" t="n">
        <v>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60</v>
      </c>
    </row>
    <row r="2" spans="1:3">
      <c r="A2" s="4" t="s">
        <v>92</v>
      </c>
      <c r="B2" s="7" t="n">
        <v>0.0001</v>
      </c>
    </row>
    <row r="3" spans="1:3">
      <c r="A3" s="4" t="s">
        <v>93</v>
      </c>
      <c r="B3" s="5" t="n">
        <v>20000000</v>
      </c>
    </row>
    <row r="4" spans="1:3">
      <c r="A4" s="4" t="s">
        <v>94</v>
      </c>
      <c r="B4" s="7" t="n">
        <v>0.0001</v>
      </c>
      <c r="C4" s="7" t="n">
        <v>0.0001</v>
      </c>
    </row>
    <row r="5" spans="1:3">
      <c r="A5" s="4" t="s">
        <v>95</v>
      </c>
      <c r="B5" s="5" t="n">
        <v>200000000</v>
      </c>
      <c r="C5" s="5" t="n">
        <v>200000000</v>
      </c>
    </row>
    <row r="6" spans="1:3">
      <c r="A6" s="4" t="s">
        <v>96</v>
      </c>
      <c r="B6" s="5" t="n">
        <v>5022244</v>
      </c>
      <c r="C6" s="5" t="n">
        <v>1283758</v>
      </c>
    </row>
    <row r="7" spans="1:3">
      <c r="A7" s="4" t="s">
        <v>97</v>
      </c>
      <c r="B7" s="5" t="n">
        <v>5022244</v>
      </c>
      <c r="C7" s="5" t="n">
        <v>1283758</v>
      </c>
    </row>
    <row r="8" spans="1:3">
      <c r="A8" s="4" t="s">
        <v>87</v>
      </c>
    </row>
    <row r="9" spans="1:3">
      <c r="A9" s="4" t="s">
        <v>92</v>
      </c>
      <c r="B9" s="7" t="n">
        <v>0.0001</v>
      </c>
      <c r="C9" s="7" t="n">
        <v>0.0001</v>
      </c>
    </row>
    <row r="10" spans="1:3">
      <c r="A10" s="4" t="s">
        <v>93</v>
      </c>
      <c r="B10" s="5" t="n">
        <v>20000000</v>
      </c>
      <c r="C10" s="5" t="n">
        <v>20000000</v>
      </c>
    </row>
    <row r="11" spans="1:3">
      <c r="A11" s="4" t="s">
        <v>98</v>
      </c>
      <c r="B11" s="5" t="n">
        <v>2925369</v>
      </c>
      <c r="C11" s="5" t="n">
        <v>3277369</v>
      </c>
    </row>
    <row r="12" spans="1:3">
      <c r="A12" s="4" t="s">
        <v>99</v>
      </c>
      <c r="B12" s="5" t="n">
        <v>2925369</v>
      </c>
      <c r="C12" s="5" t="n">
        <v>3277369</v>
      </c>
    </row>
    <row r="13" spans="1:3">
      <c r="A13" s="4" t="s">
        <v>89</v>
      </c>
    </row>
    <row r="14" spans="1:3">
      <c r="A14" s="4" t="s">
        <v>92</v>
      </c>
      <c r="B14" s="7" t="n">
        <v>0.0001</v>
      </c>
      <c r="C14" s="7" t="n">
        <v>0.0001</v>
      </c>
    </row>
    <row r="15" spans="1:3">
      <c r="A15" s="4" t="s">
        <v>93</v>
      </c>
      <c r="B15" s="5" t="n">
        <v>20000000</v>
      </c>
      <c r="C15" s="5" t="n">
        <v>20000000</v>
      </c>
    </row>
    <row r="16" spans="1:3">
      <c r="A16" s="4" t="s">
        <v>98</v>
      </c>
      <c r="B16" s="5" t="n">
        <v>520000</v>
      </c>
      <c r="C16" s="5" t="n">
        <v>520000</v>
      </c>
    </row>
    <row r="17" spans="1:3">
      <c r="A17" s="4" t="s">
        <v>99</v>
      </c>
      <c r="B17" s="5" t="n">
        <v>520000</v>
      </c>
      <c r="C17" s="5"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5</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65</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5</v>
      </c>
    </row>
    <row r="4" spans="1:2">
      <c r="A4" s="4" t="s">
        <v>34</v>
      </c>
      <c r="B4" s="4" t="s">
        <v>35</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291</v>
      </c>
      <c r="B1" s="2" t="s">
        <v>1</v>
      </c>
      <c r="D1" s="2" t="s">
        <v>292</v>
      </c>
    </row>
    <row r="2" spans="1:4">
      <c r="B2" s="2" t="s">
        <v>2</v>
      </c>
      <c r="C2" s="2" t="s">
        <v>60</v>
      </c>
      <c r="D2" s="2" t="s">
        <v>2</v>
      </c>
    </row>
    <row r="3" spans="1:4">
      <c r="A3" s="3" t="s">
        <v>5</v>
      </c>
    </row>
    <row r="4" spans="1:4">
      <c r="A4" s="4" t="s">
        <v>120</v>
      </c>
      <c r="B4" s="6" t="n">
        <v>-469728</v>
      </c>
      <c r="C4" s="6" t="n">
        <v>3159408</v>
      </c>
      <c r="D4" s="6" t="n">
        <v>9276082</v>
      </c>
    </row>
    <row r="5" spans="1:4">
      <c r="A5" s="4" t="s">
        <v>293</v>
      </c>
      <c r="B5" s="6" t="n">
        <v>3921154</v>
      </c>
      <c r="D5" s="6" t="n">
        <v>39211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v>
      </c>
    </row>
    <row r="2" spans="1:2">
      <c r="A2" s="3" t="s">
        <v>5</v>
      </c>
    </row>
    <row r="3" spans="1:2">
      <c r="A3" s="4" t="s">
        <v>295</v>
      </c>
      <c r="B3" s="4" t="s">
        <v>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0</v>
      </c>
      <c r="B1" s="2" t="s">
        <v>1</v>
      </c>
    </row>
    <row r="2" spans="1:3">
      <c r="B2" s="2" t="s">
        <v>2</v>
      </c>
      <c r="C2" s="2" t="s">
        <v>60</v>
      </c>
    </row>
    <row r="3" spans="1:3">
      <c r="A3" s="3" t="s">
        <v>5</v>
      </c>
    </row>
    <row r="4" spans="1:3">
      <c r="A4" s="4" t="s">
        <v>101</v>
      </c>
      <c r="B4" s="6" t="n">
        <v>0</v>
      </c>
      <c r="C4" s="6" t="n">
        <v>0</v>
      </c>
    </row>
    <row r="5" spans="1:3">
      <c r="A5" s="3" t="s">
        <v>102</v>
      </c>
    </row>
    <row r="6" spans="1:3">
      <c r="A6" s="4" t="s">
        <v>103</v>
      </c>
      <c r="B6" s="5" t="n">
        <v>487362</v>
      </c>
      <c r="C6" s="5" t="n">
        <v>457011</v>
      </c>
    </row>
    <row r="7" spans="1:3">
      <c r="A7" s="4" t="s">
        <v>104</v>
      </c>
      <c r="B7" s="5" t="n">
        <v>376413</v>
      </c>
      <c r="C7" s="5" t="n">
        <v>129202</v>
      </c>
    </row>
    <row r="8" spans="1:3">
      <c r="A8" s="4" t="s">
        <v>105</v>
      </c>
      <c r="B8" s="5" t="n">
        <v>863775</v>
      </c>
      <c r="C8" s="5" t="n">
        <v>586213</v>
      </c>
    </row>
    <row r="9" spans="1:3">
      <c r="A9" s="4" t="s">
        <v>106</v>
      </c>
      <c r="B9" s="5" t="n">
        <v>-863775</v>
      </c>
      <c r="C9" s="5" t="n">
        <v>-586213</v>
      </c>
    </row>
    <row r="10" spans="1:3">
      <c r="A10" s="3" t="s">
        <v>107</v>
      </c>
    </row>
    <row r="11" spans="1:3">
      <c r="A11" s="4" t="s">
        <v>108</v>
      </c>
      <c r="B11" s="5" t="n">
        <v>-378600</v>
      </c>
      <c r="C11" s="5" t="n">
        <v>0</v>
      </c>
    </row>
    <row r="12" spans="1:3">
      <c r="A12" s="4" t="s">
        <v>109</v>
      </c>
      <c r="B12" s="5" t="n">
        <v>0</v>
      </c>
      <c r="C12" s="5" t="n">
        <v>29764</v>
      </c>
    </row>
    <row r="13" spans="1:3">
      <c r="A13" s="4" t="s">
        <v>110</v>
      </c>
      <c r="B13" s="5" t="n">
        <v>-10243</v>
      </c>
      <c r="C13" s="5" t="n">
        <v>-192430</v>
      </c>
    </row>
    <row r="14" spans="1:3">
      <c r="A14" s="4" t="s">
        <v>111</v>
      </c>
      <c r="B14" s="5" t="n">
        <v>-193941</v>
      </c>
      <c r="C14" s="5" t="n">
        <v>0</v>
      </c>
    </row>
    <row r="15" spans="1:3">
      <c r="A15" s="4" t="s">
        <v>112</v>
      </c>
      <c r="B15" s="5" t="n">
        <v>-196233</v>
      </c>
      <c r="C15" s="5" t="n">
        <v>-209822</v>
      </c>
    </row>
    <row r="16" spans="1:3">
      <c r="A16" s="4" t="s">
        <v>113</v>
      </c>
      <c r="B16" s="5" t="n">
        <v>2008512</v>
      </c>
      <c r="C16" s="5" t="n">
        <v>-2326136</v>
      </c>
    </row>
    <row r="17" spans="1:3">
      <c r="A17" s="4" t="s">
        <v>114</v>
      </c>
      <c r="B17" s="5" t="n">
        <v>-10000</v>
      </c>
      <c r="C17" s="5" t="n">
        <v>105000</v>
      </c>
    </row>
    <row r="18" spans="1:3">
      <c r="A18" s="4" t="s">
        <v>115</v>
      </c>
      <c r="B18" s="5" t="n">
        <v>1219495</v>
      </c>
      <c r="C18" s="5" t="n">
        <v>-2593624</v>
      </c>
    </row>
    <row r="19" spans="1:3">
      <c r="A19" s="4" t="s">
        <v>116</v>
      </c>
      <c r="B19" s="5" t="n">
        <v>355720</v>
      </c>
      <c r="C19" s="5" t="n">
        <v>-3179837</v>
      </c>
    </row>
    <row r="20" spans="1:3">
      <c r="A20" s="4" t="s">
        <v>117</v>
      </c>
      <c r="B20" s="5" t="n">
        <v>0</v>
      </c>
      <c r="C20" s="5" t="n">
        <v>0</v>
      </c>
    </row>
    <row r="21" spans="1:3">
      <c r="A21" s="4" t="s">
        <v>118</v>
      </c>
      <c r="B21" s="5" t="n">
        <v>355720</v>
      </c>
      <c r="C21" s="5" t="n">
        <v>-3179837</v>
      </c>
    </row>
    <row r="22" spans="1:3">
      <c r="A22" s="4" t="s">
        <v>119</v>
      </c>
      <c r="B22" s="5" t="n">
        <v>114008</v>
      </c>
      <c r="C22" s="5" t="n">
        <v>20429</v>
      </c>
    </row>
    <row r="23" spans="1:3">
      <c r="A23" s="4" t="s">
        <v>120</v>
      </c>
      <c r="B23" s="6" t="n">
        <v>469728</v>
      </c>
      <c r="C23" s="6" t="n">
        <v>-3159408</v>
      </c>
    </row>
    <row r="24" spans="1:3">
      <c r="A24" s="4" t="s">
        <v>121</v>
      </c>
      <c r="B24" s="8" t="n">
        <v>0.15</v>
      </c>
      <c r="C24" s="8" t="n">
        <v>-16.44</v>
      </c>
    </row>
    <row r="25" spans="1:3">
      <c r="A25" s="4" t="s">
        <v>122</v>
      </c>
      <c r="B25" s="5" t="n">
        <v>3063756</v>
      </c>
      <c r="C25" s="5" t="n">
        <v>193429</v>
      </c>
    </row>
    <row r="26" spans="1:3">
      <c r="A26" s="4" t="s">
        <v>123</v>
      </c>
      <c r="B26" s="8" t="n">
        <v>0.01</v>
      </c>
      <c r="C26" s="8" t="n">
        <v>-16.44</v>
      </c>
    </row>
    <row r="27" spans="1:3">
      <c r="A27" s="4" t="s">
        <v>124</v>
      </c>
      <c r="B27" s="5" t="n">
        <v>49799334</v>
      </c>
      <c r="C27" s="5" t="n">
        <v>193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60</v>
      </c>
    </row>
    <row r="3" spans="1:3">
      <c r="A3" s="3" t="s">
        <v>5</v>
      </c>
    </row>
    <row r="4" spans="1:3">
      <c r="A4" s="4" t="s">
        <v>108</v>
      </c>
      <c r="B4" s="6" t="n">
        <v>37860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5</v>
      </c>
    </row>
    <row r="3" spans="1:3">
      <c r="A3" s="4" t="s">
        <v>299</v>
      </c>
      <c r="B3" s="5" t="n">
        <v>5706022</v>
      </c>
      <c r="C3" s="5" t="n">
        <v>1210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0</v>
      </c>
    </row>
    <row r="2" spans="1:3">
      <c r="A2" s="4" t="s">
        <v>301</v>
      </c>
    </row>
    <row r="3" spans="1:3">
      <c r="A3" s="4" t="s">
        <v>302</v>
      </c>
      <c r="C3" s="6" t="n">
        <v>0</v>
      </c>
    </row>
    <row r="4" spans="1:3">
      <c r="A4" s="4" t="s">
        <v>303</v>
      </c>
      <c r="C4" s="5" t="n">
        <v>816526</v>
      </c>
    </row>
    <row r="5" spans="1:3">
      <c r="A5" s="4" t="s">
        <v>304</v>
      </c>
      <c r="C5" s="5" t="n">
        <v>816526</v>
      </c>
    </row>
    <row r="6" spans="1:3">
      <c r="A6" s="4" t="s">
        <v>305</v>
      </c>
    </row>
    <row r="7" spans="1:3">
      <c r="A7" s="4" t="s">
        <v>302</v>
      </c>
      <c r="B7" s="6" t="n">
        <v>1252539</v>
      </c>
      <c r="C7" s="5" t="n">
        <v>3248160</v>
      </c>
    </row>
    <row r="8" spans="1:3">
      <c r="A8" s="4" t="s">
        <v>303</v>
      </c>
      <c r="C8" s="5" t="n">
        <v>0</v>
      </c>
    </row>
    <row r="9" spans="1:3">
      <c r="A9" s="4" t="s">
        <v>304</v>
      </c>
      <c r="B9" s="6" t="n">
        <v>1252539</v>
      </c>
      <c r="C9" s="6" t="n">
        <v>3248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06</v>
      </c>
      <c r="B1" s="2" t="s">
        <v>1</v>
      </c>
    </row>
    <row r="2" spans="1:3">
      <c r="B2" s="2" t="s">
        <v>2</v>
      </c>
      <c r="C2" s="2" t="s">
        <v>60</v>
      </c>
    </row>
    <row r="3" spans="1:3">
      <c r="A3" s="4" t="s">
        <v>65</v>
      </c>
      <c r="B3" s="6" t="n">
        <v>0</v>
      </c>
      <c r="C3" s="6" t="n">
        <v>378600</v>
      </c>
    </row>
    <row r="4" spans="1:3">
      <c r="A4" s="4" t="s">
        <v>108</v>
      </c>
      <c r="B4" s="5" t="n">
        <v>378600</v>
      </c>
      <c r="C4" s="6" t="n">
        <v>0</v>
      </c>
    </row>
    <row r="5" spans="1:3">
      <c r="A5" s="4" t="s">
        <v>307</v>
      </c>
    </row>
    <row r="6" spans="1:3">
      <c r="A6" s="4" t="s">
        <v>65</v>
      </c>
      <c r="B6" s="5" t="n">
        <v>25000</v>
      </c>
    </row>
    <row r="7" spans="1:3">
      <c r="A7" s="4" t="s">
        <v>308</v>
      </c>
    </row>
    <row r="8" spans="1:3">
      <c r="A8" s="4" t="s">
        <v>65</v>
      </c>
      <c r="B8" s="6" t="n">
        <v>353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9</v>
      </c>
      <c r="B1" s="2" t="s">
        <v>2</v>
      </c>
      <c r="C1" s="2" t="s">
        <v>60</v>
      </c>
    </row>
    <row r="2" spans="1:3">
      <c r="A2" s="4" t="s">
        <v>74</v>
      </c>
      <c r="B2" s="6" t="n">
        <v>749879</v>
      </c>
      <c r="C2" s="6" t="n">
        <v>437968</v>
      </c>
    </row>
    <row r="3" spans="1:3">
      <c r="A3" s="4" t="s">
        <v>75</v>
      </c>
      <c r="B3" s="5" t="n">
        <v>429226</v>
      </c>
      <c r="C3" s="6" t="n">
        <v>25000</v>
      </c>
    </row>
    <row r="4" spans="1:3">
      <c r="A4" s="4" t="s">
        <v>310</v>
      </c>
    </row>
    <row r="5" spans="1:3">
      <c r="A5" s="4" t="s">
        <v>75</v>
      </c>
      <c r="B5" s="5" t="n">
        <v>25000</v>
      </c>
    </row>
    <row r="6" spans="1:3">
      <c r="A6" s="4" t="s">
        <v>311</v>
      </c>
    </row>
    <row r="7" spans="1:3">
      <c r="A7" s="4" t="s">
        <v>75</v>
      </c>
      <c r="B7" s="8" t="n">
        <v>114226.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12</v>
      </c>
      <c r="B1" s="2" t="s">
        <v>1</v>
      </c>
    </row>
    <row r="2" spans="1:3">
      <c r="B2" s="2" t="s">
        <v>2</v>
      </c>
      <c r="C2" s="2" t="s">
        <v>60</v>
      </c>
    </row>
    <row r="3" spans="1:3">
      <c r="A3" s="4" t="s">
        <v>73</v>
      </c>
      <c r="B3" s="6" t="n">
        <v>959800</v>
      </c>
      <c r="C3" s="6" t="n">
        <v>816526</v>
      </c>
    </row>
    <row r="4" spans="1:3">
      <c r="A4" s="4" t="s">
        <v>313</v>
      </c>
      <c r="B4" s="5" t="n">
        <v>959800</v>
      </c>
      <c r="C4" s="5" t="n">
        <v>816526</v>
      </c>
    </row>
    <row r="5" spans="1:3">
      <c r="A5" s="4" t="s">
        <v>70</v>
      </c>
      <c r="B5" s="6" t="n">
        <v>49449</v>
      </c>
      <c r="C5" s="6" t="n">
        <v>61491</v>
      </c>
    </row>
    <row r="6" spans="1:3">
      <c r="A6" s="4" t="s">
        <v>127</v>
      </c>
    </row>
    <row r="7" spans="1:3">
      <c r="A7" s="4" t="s">
        <v>314</v>
      </c>
      <c r="B7" s="5" t="n">
        <v>768728</v>
      </c>
      <c r="C7" s="5" t="n">
        <v>121040</v>
      </c>
    </row>
    <row r="8" spans="1:3">
      <c r="A8" s="4" t="s">
        <v>315</v>
      </c>
    </row>
    <row r="9" spans="1:3">
      <c r="A9" s="4" t="s">
        <v>73</v>
      </c>
      <c r="B9" s="6" t="n">
        <v>17000</v>
      </c>
    </row>
    <row r="10" spans="1:3">
      <c r="A10" s="4" t="s">
        <v>316</v>
      </c>
      <c r="B10" s="5" t="n">
        <v>17000</v>
      </c>
    </row>
    <row r="11" spans="1:3">
      <c r="A11" s="4" t="s">
        <v>317</v>
      </c>
    </row>
    <row r="12" spans="1:3">
      <c r="A12" s="4" t="s">
        <v>73</v>
      </c>
      <c r="B12" s="6" t="n">
        <v>56500</v>
      </c>
    </row>
    <row r="13" spans="1:3">
      <c r="A13" s="4" t="s">
        <v>316</v>
      </c>
      <c r="B13" s="5" t="n">
        <v>47500</v>
      </c>
    </row>
    <row r="14" spans="1:3">
      <c r="A14" s="4" t="s">
        <v>318</v>
      </c>
      <c r="B14" s="6" t="n">
        <v>4500</v>
      </c>
    </row>
    <row r="15" spans="1:3">
      <c r="A15" s="4" t="s">
        <v>319</v>
      </c>
      <c r="B15" s="5" t="n">
        <v>50959</v>
      </c>
    </row>
    <row r="16" spans="1:3">
      <c r="A16" s="4" t="s">
        <v>320</v>
      </c>
    </row>
    <row r="17" spans="1:3">
      <c r="A17" s="4" t="s">
        <v>73</v>
      </c>
      <c r="B17" s="6" t="n">
        <v>25000</v>
      </c>
    </row>
    <row r="18" spans="1:3">
      <c r="A18" s="4" t="s">
        <v>316</v>
      </c>
      <c r="B18" s="5" t="n">
        <v>22920</v>
      </c>
    </row>
    <row r="19" spans="1:3">
      <c r="A19" s="4" t="s">
        <v>321</v>
      </c>
    </row>
    <row r="20" spans="1:3">
      <c r="A20" s="4" t="s">
        <v>73</v>
      </c>
      <c r="B20" s="6" t="n">
        <v>15000</v>
      </c>
    </row>
    <row r="21" spans="1:3">
      <c r="A21" s="4" t="s">
        <v>316</v>
      </c>
      <c r="B21" s="5" t="n">
        <v>15000</v>
      </c>
    </row>
    <row r="22" spans="1:3">
      <c r="A22" s="4" t="s">
        <v>319</v>
      </c>
      <c r="B22" s="6" t="n">
        <v>11717</v>
      </c>
    </row>
    <row r="23" spans="1:3">
      <c r="A23" s="4" t="s">
        <v>322</v>
      </c>
    </row>
    <row r="24" spans="1:3">
      <c r="A24" s="4" t="s">
        <v>73</v>
      </c>
      <c r="B24" s="5" t="n">
        <v>189000</v>
      </c>
    </row>
    <row r="25" spans="1:3">
      <c r="A25" s="4" t="s">
        <v>323</v>
      </c>
    </row>
    <row r="26" spans="1:3">
      <c r="A26" s="4" t="s">
        <v>73</v>
      </c>
      <c r="B26" s="5" t="n">
        <v>20000</v>
      </c>
    </row>
    <row r="27" spans="1:3">
      <c r="A27" s="4" t="s">
        <v>324</v>
      </c>
    </row>
    <row r="28" spans="1:3">
      <c r="A28" s="4" t="s">
        <v>73</v>
      </c>
      <c r="B28" s="5" t="n">
        <v>25000</v>
      </c>
    </row>
    <row r="29" spans="1:3">
      <c r="A29" s="4" t="s">
        <v>325</v>
      </c>
    </row>
    <row r="30" spans="1:3">
      <c r="A30" s="4" t="s">
        <v>73</v>
      </c>
      <c r="B30" s="5" t="n">
        <v>25000</v>
      </c>
    </row>
    <row r="31" spans="1:3">
      <c r="A31" s="4" t="s">
        <v>326</v>
      </c>
    </row>
    <row r="32" spans="1:3">
      <c r="A32" s="4" t="s">
        <v>73</v>
      </c>
      <c r="B32" s="5" t="n">
        <v>250000</v>
      </c>
    </row>
    <row r="33" spans="1:3">
      <c r="A33" s="4" t="s">
        <v>327</v>
      </c>
    </row>
    <row r="34" spans="1:3">
      <c r="A34" s="4" t="s">
        <v>73</v>
      </c>
      <c r="B34" s="5" t="n">
        <v>35000</v>
      </c>
    </row>
    <row r="35" spans="1:3">
      <c r="A35" s="4" t="s">
        <v>328</v>
      </c>
    </row>
    <row r="36" spans="1:3">
      <c r="A36" s="4" t="s">
        <v>73</v>
      </c>
      <c r="B36" s="5" t="n">
        <v>250000</v>
      </c>
    </row>
    <row r="37" spans="1:3">
      <c r="A37" s="4" t="s">
        <v>329</v>
      </c>
    </row>
    <row r="38" spans="1:3">
      <c r="A38" s="4" t="s">
        <v>73</v>
      </c>
      <c r="B38" s="5" t="n">
        <v>100000</v>
      </c>
    </row>
    <row r="39" spans="1:3">
      <c r="A39" s="4" t="s">
        <v>330</v>
      </c>
    </row>
    <row r="40" spans="1:3">
      <c r="A40" s="4" t="s">
        <v>73</v>
      </c>
      <c r="B40" s="5" t="n">
        <v>250000</v>
      </c>
    </row>
    <row r="41" spans="1:3">
      <c r="A41" s="4" t="s">
        <v>331</v>
      </c>
    </row>
    <row r="42" spans="1:3">
      <c r="A42" s="4" t="s">
        <v>73</v>
      </c>
      <c r="B42" s="5" t="n">
        <v>330626</v>
      </c>
    </row>
    <row r="43" spans="1:3">
      <c r="A43" s="4" t="s">
        <v>332</v>
      </c>
    </row>
    <row r="44" spans="1:3">
      <c r="A44" s="4" t="s">
        <v>73</v>
      </c>
      <c r="B44" s="5" t="n">
        <v>275000</v>
      </c>
    </row>
    <row r="45" spans="1:3">
      <c r="A45" s="4" t="s">
        <v>333</v>
      </c>
    </row>
    <row r="46" spans="1:3">
      <c r="A46" s="4" t="s">
        <v>73</v>
      </c>
      <c r="B46" s="6" t="n">
        <v>3306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60</v>
      </c>
      <c r="D2" s="2" t="s">
        <v>335</v>
      </c>
    </row>
    <row r="3" spans="1:4">
      <c r="A3" s="4" t="s">
        <v>336</v>
      </c>
      <c r="B3" s="6" t="n">
        <v>1252539</v>
      </c>
      <c r="C3" s="6" t="n">
        <v>3248160</v>
      </c>
      <c r="D3" s="6" t="n">
        <v>823452</v>
      </c>
    </row>
    <row r="4" spans="1:4">
      <c r="A4" s="4" t="s">
        <v>337</v>
      </c>
      <c r="B4" s="5" t="n">
        <v>12891</v>
      </c>
      <c r="C4" s="5" t="n">
        <v>200379</v>
      </c>
    </row>
    <row r="5" spans="1:4">
      <c r="A5" s="4" t="s">
        <v>338</v>
      </c>
      <c r="B5" s="6" t="n">
        <v>-2008512</v>
      </c>
      <c r="C5" s="5" t="n">
        <v>2326136</v>
      </c>
    </row>
    <row r="6" spans="1:4">
      <c r="A6" s="4" t="s">
        <v>339</v>
      </c>
      <c r="C6" s="6" t="n">
        <v>-1403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c r="B3" s="4" t="s">
        <v>342</v>
      </c>
    </row>
    <row r="4" spans="1:2">
      <c r="A4" s="4" t="s">
        <v>343</v>
      </c>
      <c r="B4" s="5" t="n">
        <v>0</v>
      </c>
    </row>
    <row r="5" spans="1:2">
      <c r="A5" s="4" t="s">
        <v>344</v>
      </c>
      <c r="B5" s="9" t="n">
        <v>5.162</v>
      </c>
    </row>
    <row r="6" spans="1:2">
      <c r="A6" s="4" t="s">
        <v>345</v>
      </c>
    </row>
    <row r="7" spans="1:2">
      <c r="A7" s="4" t="s">
        <v>346</v>
      </c>
      <c r="B7" s="10" t="n">
        <v>0.8</v>
      </c>
    </row>
    <row r="8" spans="1:2">
      <c r="A8" s="4" t="s">
        <v>347</v>
      </c>
    </row>
    <row r="9" spans="1:2">
      <c r="A9" s="4" t="s">
        <v>346</v>
      </c>
      <c r="B9" s="11" t="n">
        <v>1.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8</v>
      </c>
      <c r="B1" s="2" t="s">
        <v>1</v>
      </c>
    </row>
    <row r="2" spans="1:3">
      <c r="B2" s="2" t="s">
        <v>2</v>
      </c>
      <c r="C2" s="2" t="s">
        <v>60</v>
      </c>
    </row>
    <row r="3" spans="1:3">
      <c r="A3" s="4" t="s">
        <v>93</v>
      </c>
      <c r="B3" s="5" t="n">
        <v>20000000</v>
      </c>
    </row>
    <row r="4" spans="1:3">
      <c r="A4" s="4" t="s">
        <v>92</v>
      </c>
      <c r="B4" s="7" t="n">
        <v>0.0001</v>
      </c>
    </row>
    <row r="5" spans="1:3">
      <c r="A5" s="4" t="s">
        <v>95</v>
      </c>
      <c r="B5" s="5" t="n">
        <v>200000000</v>
      </c>
      <c r="C5" s="5" t="n">
        <v>200000000</v>
      </c>
    </row>
    <row r="6" spans="1:3">
      <c r="A6" s="4" t="s">
        <v>87</v>
      </c>
    </row>
    <row r="7" spans="1:3">
      <c r="A7" s="4" t="s">
        <v>93</v>
      </c>
      <c r="B7" s="5" t="n">
        <v>20000000</v>
      </c>
      <c r="C7" s="5" t="n">
        <v>20000000</v>
      </c>
    </row>
    <row r="8" spans="1:3">
      <c r="A8" s="4" t="s">
        <v>92</v>
      </c>
      <c r="B8" s="7" t="n">
        <v>0.0001</v>
      </c>
      <c r="C8" s="7" t="n">
        <v>0.0001</v>
      </c>
    </row>
    <row r="9" spans="1:3">
      <c r="A9" s="4" t="s">
        <v>98</v>
      </c>
      <c r="B9" s="5" t="n">
        <v>2925369</v>
      </c>
      <c r="C9" s="5" t="n">
        <v>3277369</v>
      </c>
    </row>
    <row r="10" spans="1:3">
      <c r="A10" s="4" t="s">
        <v>99</v>
      </c>
      <c r="B10" s="5" t="n">
        <v>2925369</v>
      </c>
      <c r="C10" s="5" t="n">
        <v>3277369</v>
      </c>
    </row>
    <row r="11" spans="1:3">
      <c r="A11" s="4" t="s">
        <v>89</v>
      </c>
    </row>
    <row r="12" spans="1:3">
      <c r="A12" s="4" t="s">
        <v>93</v>
      </c>
      <c r="B12" s="5" t="n">
        <v>20000000</v>
      </c>
      <c r="C12" s="5" t="n">
        <v>20000000</v>
      </c>
    </row>
    <row r="13" spans="1:3">
      <c r="A13" s="4" t="s">
        <v>92</v>
      </c>
      <c r="B13" s="7" t="n">
        <v>0.0001</v>
      </c>
      <c r="C13" s="7" t="n">
        <v>0.0001</v>
      </c>
    </row>
    <row r="14" spans="1:3">
      <c r="A14" s="4" t="s">
        <v>98</v>
      </c>
      <c r="B14" s="5" t="n">
        <v>520000</v>
      </c>
      <c r="C14" s="5" t="n">
        <v>520000</v>
      </c>
    </row>
    <row r="15" spans="1:3">
      <c r="A15" s="4" t="s">
        <v>99</v>
      </c>
      <c r="B15" s="5" t="n">
        <v>520000</v>
      </c>
      <c r="C15" s="5" t="n">
        <v>520000</v>
      </c>
    </row>
    <row r="16" spans="1:3">
      <c r="A16" s="4" t="s">
        <v>349</v>
      </c>
    </row>
    <row r="17" spans="1:3">
      <c r="A17" s="4" t="s">
        <v>350</v>
      </c>
      <c r="C17" s="5" t="n">
        <v>1309380</v>
      </c>
    </row>
    <row r="18" spans="1:3">
      <c r="A18" s="4" t="s">
        <v>351</v>
      </c>
    </row>
    <row r="19" spans="1:3">
      <c r="A19" s="4" t="s">
        <v>350</v>
      </c>
      <c r="C19" s="5" t="n">
        <v>442444</v>
      </c>
    </row>
    <row r="20" spans="1:3">
      <c r="A20" s="4" t="s">
        <v>352</v>
      </c>
    </row>
    <row r="21" spans="1:3">
      <c r="A21" s="4" t="s">
        <v>350</v>
      </c>
      <c r="C21" s="5" t="n">
        <v>152000</v>
      </c>
    </row>
    <row r="22" spans="1:3">
      <c r="A22" s="4" t="s">
        <v>353</v>
      </c>
    </row>
    <row r="23" spans="1:3">
      <c r="A23" s="4" t="s">
        <v>350</v>
      </c>
      <c r="C23" s="5" t="n">
        <v>20000</v>
      </c>
    </row>
    <row r="24" spans="1:3">
      <c r="A24" s="4" t="s">
        <v>354</v>
      </c>
    </row>
    <row r="25" spans="1:3">
      <c r="A25" s="4" t="s">
        <v>350</v>
      </c>
      <c r="C25" s="5" t="n">
        <v>1750824</v>
      </c>
    </row>
    <row r="26" spans="1:3">
      <c r="A26" s="4" t="s">
        <v>355</v>
      </c>
    </row>
    <row r="27" spans="1:3">
      <c r="A27" s="4" t="s">
        <v>350</v>
      </c>
      <c r="C27" s="5" t="n">
        <v>152000</v>
      </c>
    </row>
    <row r="28" spans="1:3">
      <c r="A28" s="4" t="s">
        <v>356</v>
      </c>
      <c r="B28" s="5" t="n">
        <v>686425</v>
      </c>
    </row>
    <row r="29" spans="1:3">
      <c r="A29" s="4" t="s">
        <v>357</v>
      </c>
    </row>
    <row r="30" spans="1:3">
      <c r="A30" s="4" t="s">
        <v>350</v>
      </c>
      <c r="B30" s="5" t="n">
        <v>200000</v>
      </c>
    </row>
    <row r="31" spans="1:3">
      <c r="A31" s="4" t="s">
        <v>358</v>
      </c>
    </row>
    <row r="32" spans="1:3">
      <c r="A32" s="4" t="s">
        <v>356</v>
      </c>
      <c r="C32" s="5" t="n">
        <v>11016</v>
      </c>
    </row>
    <row r="33" spans="1:3">
      <c r="A33" s="4" t="s">
        <v>359</v>
      </c>
    </row>
    <row r="34" spans="1:3">
      <c r="A34" s="4" t="s">
        <v>356</v>
      </c>
      <c r="C34" s="5" t="n">
        <v>121040</v>
      </c>
    </row>
    <row r="35" spans="1:3">
      <c r="A35" s="4" t="s">
        <v>360</v>
      </c>
    </row>
    <row r="36" spans="1:3">
      <c r="A36" s="4" t="s">
        <v>356</v>
      </c>
      <c r="C36" s="5" t="n">
        <v>47500</v>
      </c>
    </row>
    <row r="37" spans="1:3">
      <c r="A37" s="4" t="s">
        <v>361</v>
      </c>
    </row>
    <row r="38" spans="1:3">
      <c r="A38" s="4" t="s">
        <v>356</v>
      </c>
      <c r="B38" s="5" t="n">
        <v>150000</v>
      </c>
    </row>
    <row r="39" spans="1:3">
      <c r="A39" s="4" t="s">
        <v>362</v>
      </c>
    </row>
    <row r="40" spans="1:3">
      <c r="A40" s="4" t="s">
        <v>356</v>
      </c>
      <c r="B40" s="5" t="n">
        <v>2000000</v>
      </c>
    </row>
    <row r="41" spans="1:3">
      <c r="A41" s="4" t="s">
        <v>363</v>
      </c>
    </row>
    <row r="42" spans="1:3">
      <c r="A42" s="4" t="s">
        <v>356</v>
      </c>
      <c r="B42" s="5" t="n">
        <v>768728</v>
      </c>
    </row>
    <row r="43" spans="1:3">
      <c r="A43" s="4" t="s">
        <v>364</v>
      </c>
    </row>
    <row r="44" spans="1:3">
      <c r="A44" s="4" t="s">
        <v>356</v>
      </c>
      <c r="B44" s="5" t="n">
        <v>33333</v>
      </c>
    </row>
    <row r="45" spans="1:3">
      <c r="A45" s="4" t="s">
        <v>365</v>
      </c>
    </row>
    <row r="46" spans="1:3">
      <c r="A46" s="4" t="s">
        <v>356</v>
      </c>
      <c r="B46" s="5" t="n">
        <v>2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6</v>
      </c>
      <c r="B1" s="2" t="s">
        <v>1</v>
      </c>
    </row>
    <row r="2" spans="1:3">
      <c r="B2" s="2" t="s">
        <v>2</v>
      </c>
      <c r="C2" s="2" t="s">
        <v>60</v>
      </c>
    </row>
    <row r="3" spans="1:3">
      <c r="A3" s="3" t="s">
        <v>5</v>
      </c>
    </row>
    <row r="4" spans="1:3">
      <c r="A4" s="4" t="s">
        <v>367</v>
      </c>
      <c r="B4" s="6" t="n">
        <v>9056</v>
      </c>
      <c r="C4" s="6" t="n">
        <v>117221</v>
      </c>
    </row>
    <row r="5" spans="1:3">
      <c r="A5" s="4" t="s">
        <v>368</v>
      </c>
      <c r="C5" s="6" t="n">
        <v>18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4"/>
    <col customWidth="1" max="7" min="7" width="12"/>
  </cols>
  <sheetData>
    <row r="1" spans="1:7">
      <c r="A1" s="1" t="s">
        <v>125</v>
      </c>
      <c r="B1" s="2" t="s">
        <v>126</v>
      </c>
      <c r="C1" s="2" t="s">
        <v>127</v>
      </c>
      <c r="D1" s="2" t="s">
        <v>128</v>
      </c>
      <c r="E1" s="2" t="s">
        <v>129</v>
      </c>
      <c r="F1" s="2" t="s">
        <v>130</v>
      </c>
      <c r="G1" s="2" t="s">
        <v>83</v>
      </c>
    </row>
    <row r="2" spans="1:7">
      <c r="A2" s="4" t="s">
        <v>131</v>
      </c>
      <c r="B2" s="6" t="n">
        <v>197</v>
      </c>
      <c r="C2" s="6" t="n">
        <v>13</v>
      </c>
      <c r="D2" s="6" t="n">
        <v>4682357</v>
      </c>
      <c r="E2" s="6" t="n">
        <v>-6586401</v>
      </c>
      <c r="F2" s="6" t="n">
        <v>4833</v>
      </c>
      <c r="G2" s="6" t="n">
        <v>-1899198</v>
      </c>
    </row>
    <row r="3" spans="1:7">
      <c r="A3" s="4" t="s">
        <v>132</v>
      </c>
      <c r="B3" s="5" t="n">
        <v>1973545</v>
      </c>
      <c r="C3" s="5" t="n">
        <v>125550</v>
      </c>
    </row>
    <row r="4" spans="1:7">
      <c r="A4" s="4" t="s">
        <v>133</v>
      </c>
      <c r="B4" s="6" t="n">
        <v>131</v>
      </c>
      <c r="C4" s="6" t="n">
        <v>0</v>
      </c>
      <c r="D4" s="5" t="n">
        <v>130807</v>
      </c>
      <c r="E4" s="5" t="n">
        <v>0</v>
      </c>
      <c r="F4" s="5" t="n">
        <v>0</v>
      </c>
      <c r="G4" s="5" t="n">
        <v>130807</v>
      </c>
    </row>
    <row r="5" spans="1:7">
      <c r="A5" s="4" t="s">
        <v>134</v>
      </c>
      <c r="B5" s="5" t="n">
        <v>1309380</v>
      </c>
    </row>
    <row r="6" spans="1:7">
      <c r="A6" s="4" t="s">
        <v>135</v>
      </c>
      <c r="B6" s="6" t="n">
        <v>45</v>
      </c>
      <c r="D6" s="5" t="n">
        <v>44200</v>
      </c>
      <c r="E6" s="5" t="n">
        <v>0</v>
      </c>
      <c r="F6" s="5" t="n">
        <v>0</v>
      </c>
      <c r="G6" s="5" t="n">
        <v>44200</v>
      </c>
    </row>
    <row r="7" spans="1:7">
      <c r="A7" s="4" t="s">
        <v>136</v>
      </c>
      <c r="B7" s="5" t="n">
        <v>442444</v>
      </c>
    </row>
    <row r="8" spans="1:7">
      <c r="A8" s="4" t="s">
        <v>137</v>
      </c>
      <c r="B8" s="6" t="n">
        <v>15</v>
      </c>
      <c r="D8" s="5" t="n">
        <v>15185</v>
      </c>
      <c r="E8" s="5" t="n">
        <v>0</v>
      </c>
      <c r="F8" s="5" t="n">
        <v>0</v>
      </c>
      <c r="G8" s="5" t="n">
        <v>15185</v>
      </c>
    </row>
    <row r="9" spans="1:7">
      <c r="A9" s="4" t="s">
        <v>138</v>
      </c>
      <c r="B9" s="5" t="n">
        <v>152000</v>
      </c>
    </row>
    <row r="10" spans="1:7">
      <c r="A10" s="4" t="s">
        <v>139</v>
      </c>
      <c r="B10" s="6" t="n">
        <v>-10</v>
      </c>
      <c r="C10" s="6" t="n">
        <v>100</v>
      </c>
      <c r="D10" s="5" t="n">
        <v>-90</v>
      </c>
      <c r="E10" s="5" t="n">
        <v>0</v>
      </c>
      <c r="F10" s="5" t="n">
        <v>0</v>
      </c>
      <c r="G10" s="5" t="n">
        <v>10</v>
      </c>
    </row>
    <row r="11" spans="1:7">
      <c r="A11" s="4" t="s">
        <v>140</v>
      </c>
      <c r="B11" s="5" t="n">
        <v>-100000</v>
      </c>
      <c r="C11" s="5" t="n">
        <v>1000000</v>
      </c>
    </row>
    <row r="12" spans="1:7">
      <c r="A12" s="4" t="s">
        <v>141</v>
      </c>
      <c r="B12" s="6" t="n">
        <v>2</v>
      </c>
      <c r="C12" s="6" t="n">
        <v>0</v>
      </c>
      <c r="D12" s="5" t="n">
        <v>0</v>
      </c>
      <c r="E12" s="5" t="n">
        <v>0</v>
      </c>
      <c r="F12" s="5" t="n">
        <v>0</v>
      </c>
      <c r="G12" s="5" t="n">
        <v>0</v>
      </c>
    </row>
    <row r="13" spans="1:7">
      <c r="A13" s="4" t="s">
        <v>142</v>
      </c>
      <c r="B13" s="5" t="n">
        <v>20000</v>
      </c>
    </row>
    <row r="14" spans="1:7">
      <c r="A14" s="4" t="s">
        <v>143</v>
      </c>
      <c r="B14" s="6" t="n">
        <v>0</v>
      </c>
      <c r="C14" s="6" t="n">
        <v>12</v>
      </c>
      <c r="D14" s="5" t="n">
        <v>18878</v>
      </c>
      <c r="E14" s="5" t="n">
        <v>0</v>
      </c>
      <c r="F14" s="5" t="n">
        <v>0</v>
      </c>
      <c r="G14" s="5" t="n">
        <v>18889</v>
      </c>
    </row>
    <row r="15" spans="1:7">
      <c r="A15" s="4" t="s">
        <v>144</v>
      </c>
      <c r="C15" s="5" t="n">
        <v>121040</v>
      </c>
    </row>
    <row r="16" spans="1:7">
      <c r="A16" s="4" t="s">
        <v>145</v>
      </c>
      <c r="B16" s="5" t="n">
        <v>0</v>
      </c>
      <c r="C16" s="6" t="n">
        <v>4</v>
      </c>
      <c r="D16" s="5" t="n">
        <v>62994</v>
      </c>
      <c r="E16" s="5" t="n">
        <v>0</v>
      </c>
      <c r="F16" s="5" t="n">
        <v>0</v>
      </c>
      <c r="G16" s="5" t="n">
        <v>62999</v>
      </c>
    </row>
    <row r="17" spans="1:7">
      <c r="A17" s="4" t="s">
        <v>146</v>
      </c>
      <c r="C17" s="5" t="n">
        <v>47500</v>
      </c>
    </row>
    <row r="18" spans="1:7">
      <c r="A18" s="4" t="s">
        <v>147</v>
      </c>
      <c r="B18" s="5" t="n">
        <v>0</v>
      </c>
      <c r="C18" s="6" t="n">
        <v>-1</v>
      </c>
      <c r="D18" s="5" t="n">
        <v>1</v>
      </c>
      <c r="E18" s="5" t="n">
        <v>0</v>
      </c>
      <c r="F18" s="5" t="n">
        <v>0</v>
      </c>
      <c r="G18" s="5" t="n">
        <v>0</v>
      </c>
    </row>
    <row r="19" spans="1:7">
      <c r="A19" s="4" t="s">
        <v>148</v>
      </c>
      <c r="C19" s="5" t="n">
        <v>-11016</v>
      </c>
    </row>
    <row r="20" spans="1:7">
      <c r="A20" s="4" t="s">
        <v>149</v>
      </c>
      <c r="B20" s="5" t="n">
        <v>0</v>
      </c>
      <c r="C20" s="6" t="n">
        <v>0</v>
      </c>
      <c r="D20" s="5" t="n">
        <v>121778</v>
      </c>
      <c r="E20" s="5" t="n">
        <v>0</v>
      </c>
      <c r="F20" s="5" t="n">
        <v>0</v>
      </c>
      <c r="G20" s="5" t="n">
        <v>121778</v>
      </c>
    </row>
    <row r="21" spans="1:7">
      <c r="A21" s="4" t="s">
        <v>150</v>
      </c>
      <c r="B21" s="5" t="n">
        <v>0</v>
      </c>
      <c r="C21" s="6" t="n">
        <v>0</v>
      </c>
      <c r="D21" s="5" t="n">
        <v>0</v>
      </c>
      <c r="E21" s="5" t="n">
        <v>0</v>
      </c>
      <c r="F21" s="5" t="n">
        <v>0</v>
      </c>
      <c r="G21" s="5" t="n">
        <v>0</v>
      </c>
    </row>
    <row r="22" spans="1:7">
      <c r="A22" s="4" t="s">
        <v>151</v>
      </c>
      <c r="C22" s="5" t="n">
        <v>684</v>
      </c>
    </row>
    <row r="23" spans="1:7">
      <c r="A23" s="4" t="s">
        <v>152</v>
      </c>
      <c r="C23" s="6" t="n">
        <v>0</v>
      </c>
      <c r="D23" s="5" t="n">
        <v>0</v>
      </c>
      <c r="E23" s="5" t="n">
        <v>-3159408</v>
      </c>
      <c r="F23" s="5" t="n">
        <v>-20429</v>
      </c>
      <c r="G23" s="5" t="n">
        <v>-3179837</v>
      </c>
    </row>
    <row r="24" spans="1:7">
      <c r="A24" s="4" t="s">
        <v>153</v>
      </c>
      <c r="B24" s="6" t="n">
        <v>380</v>
      </c>
      <c r="C24" s="6" t="n">
        <v>128</v>
      </c>
      <c r="D24" s="5" t="n">
        <v>5076110</v>
      </c>
      <c r="E24" s="5" t="n">
        <v>-9745809</v>
      </c>
      <c r="F24" s="5" t="n">
        <v>-15596</v>
      </c>
      <c r="G24" s="5" t="n">
        <v>-4684787</v>
      </c>
    </row>
    <row r="25" spans="1:7">
      <c r="A25" s="4" t="s">
        <v>154</v>
      </c>
      <c r="B25" s="5" t="n">
        <v>3797369</v>
      </c>
      <c r="C25" s="5" t="n">
        <v>1283758</v>
      </c>
    </row>
    <row r="26" spans="1:7">
      <c r="A26" s="4" t="s">
        <v>155</v>
      </c>
      <c r="B26" s="6" t="n">
        <v>0</v>
      </c>
      <c r="C26" s="6" t="n">
        <v>3</v>
      </c>
      <c r="D26" s="5" t="n">
        <v>4997</v>
      </c>
      <c r="E26" s="5" t="n">
        <v>0</v>
      </c>
      <c r="F26" s="5" t="n">
        <v>0</v>
      </c>
      <c r="G26" s="5" t="n">
        <v>5000</v>
      </c>
    </row>
    <row r="27" spans="1:7">
      <c r="A27" s="4" t="s">
        <v>156</v>
      </c>
      <c r="C27" s="5" t="n">
        <v>33333</v>
      </c>
    </row>
    <row r="28" spans="1:7">
      <c r="A28" s="4" t="s">
        <v>157</v>
      </c>
      <c r="B28" s="6" t="n">
        <v>-20</v>
      </c>
      <c r="C28" s="6" t="n">
        <v>200</v>
      </c>
      <c r="D28" s="5" t="n">
        <v>-180</v>
      </c>
      <c r="E28" s="5" t="n">
        <v>0</v>
      </c>
      <c r="F28" s="5" t="n">
        <v>0</v>
      </c>
      <c r="G28" s="5" t="n">
        <v>0</v>
      </c>
    </row>
    <row r="29" spans="1:7">
      <c r="A29" s="4" t="s">
        <v>158</v>
      </c>
      <c r="B29" s="5" t="n">
        <v>-200000</v>
      </c>
      <c r="C29" s="5" t="n">
        <v>2000000</v>
      </c>
    </row>
    <row r="30" spans="1:7">
      <c r="A30" s="4" t="s">
        <v>159</v>
      </c>
      <c r="B30" s="6" t="n">
        <v>0</v>
      </c>
      <c r="C30" s="6" t="n">
        <v>69</v>
      </c>
      <c r="D30" s="5" t="n">
        <v>189305</v>
      </c>
      <c r="E30" s="5" t="n">
        <v>0</v>
      </c>
      <c r="F30" s="5" t="n">
        <v>0</v>
      </c>
      <c r="G30" s="5" t="n">
        <v>189374</v>
      </c>
    </row>
    <row r="31" spans="1:7">
      <c r="A31" s="4" t="s">
        <v>160</v>
      </c>
      <c r="C31" s="5" t="n">
        <v>686425</v>
      </c>
    </row>
    <row r="32" spans="1:7">
      <c r="A32" s="4" t="s">
        <v>161</v>
      </c>
      <c r="B32" s="5" t="n">
        <v>0</v>
      </c>
      <c r="C32" s="6" t="n">
        <v>77</v>
      </c>
      <c r="D32" s="5" t="n">
        <v>84978</v>
      </c>
      <c r="E32" s="5" t="n">
        <v>0</v>
      </c>
      <c r="F32" s="5" t="n">
        <v>0</v>
      </c>
      <c r="G32" s="5" t="n">
        <v>85055</v>
      </c>
    </row>
    <row r="33" spans="1:7">
      <c r="A33" s="4" t="s">
        <v>162</v>
      </c>
      <c r="C33" s="5" t="n">
        <v>768728</v>
      </c>
    </row>
    <row r="34" spans="1:7">
      <c r="A34" s="4" t="s">
        <v>163</v>
      </c>
      <c r="B34" s="6" t="n">
        <v>-16</v>
      </c>
      <c r="C34" s="6" t="n">
        <v>0</v>
      </c>
      <c r="D34" s="5" t="n">
        <v>16</v>
      </c>
      <c r="E34" s="5" t="n">
        <v>0</v>
      </c>
      <c r="F34" s="5" t="n">
        <v>0</v>
      </c>
      <c r="G34" s="5" t="n">
        <v>0</v>
      </c>
    </row>
    <row r="35" spans="1:7">
      <c r="A35" s="4" t="s">
        <v>164</v>
      </c>
      <c r="B35" s="5" t="n">
        <v>-152000</v>
      </c>
    </row>
    <row r="36" spans="1:7">
      <c r="A36" s="4" t="s">
        <v>165</v>
      </c>
      <c r="B36" s="6" t="n">
        <v>0</v>
      </c>
      <c r="C36" s="6" t="n">
        <v>25</v>
      </c>
      <c r="D36" s="5" t="n">
        <v>12475</v>
      </c>
      <c r="E36" s="5" t="n">
        <v>0</v>
      </c>
      <c r="F36" s="5" t="n">
        <v>0</v>
      </c>
      <c r="G36" s="5" t="n">
        <v>12500</v>
      </c>
    </row>
    <row r="37" spans="1:7">
      <c r="A37" s="4" t="s">
        <v>166</v>
      </c>
      <c r="C37" s="5" t="n">
        <v>250000</v>
      </c>
    </row>
    <row r="38" spans="1:7">
      <c r="A38" s="4" t="s">
        <v>167</v>
      </c>
      <c r="B38" s="5" t="n">
        <v>0</v>
      </c>
      <c r="C38" s="6" t="n">
        <v>0</v>
      </c>
      <c r="D38" s="5" t="n">
        <v>129271</v>
      </c>
      <c r="E38" s="5" t="n">
        <v>0</v>
      </c>
      <c r="F38" s="5" t="n">
        <v>0</v>
      </c>
      <c r="G38" s="5" t="n">
        <v>129271</v>
      </c>
    </row>
    <row r="39" spans="1:7">
      <c r="A39" s="4" t="s">
        <v>152</v>
      </c>
      <c r="B39" s="5" t="n">
        <v>0</v>
      </c>
      <c r="C39" s="5" t="n">
        <v>0</v>
      </c>
      <c r="D39" s="5" t="n">
        <v>0</v>
      </c>
      <c r="E39" s="5" t="n">
        <v>469727</v>
      </c>
      <c r="F39" s="5" t="n">
        <v>-114007</v>
      </c>
      <c r="G39" s="5" t="n">
        <v>355720</v>
      </c>
    </row>
    <row r="40" spans="1:7">
      <c r="A40" s="4" t="s">
        <v>168</v>
      </c>
      <c r="B40" s="6" t="n">
        <v>344</v>
      </c>
      <c r="C40" s="6" t="n">
        <v>502</v>
      </c>
      <c r="D40" s="6" t="n">
        <v>5496972</v>
      </c>
      <c r="E40" s="6" t="n">
        <v>-9276082</v>
      </c>
      <c r="F40" s="6" t="n">
        <v>-129603</v>
      </c>
      <c r="G40" s="6" t="n">
        <v>-3908211</v>
      </c>
    </row>
    <row r="41" spans="1:7">
      <c r="A41" s="4" t="s">
        <v>169</v>
      </c>
      <c r="B41" s="5" t="n">
        <v>3445369</v>
      </c>
      <c r="C41" s="5" t="n">
        <v>5022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c r="B3" s="4" t="s">
        <v>371</v>
      </c>
    </row>
    <row r="4" spans="1:2">
      <c r="A4" s="4" t="s">
        <v>345</v>
      </c>
    </row>
    <row r="5" spans="1:2">
      <c r="A5" s="4" t="s">
        <v>372</v>
      </c>
      <c r="B5" s="4" t="s">
        <v>373</v>
      </c>
    </row>
    <row r="6" spans="1:2">
      <c r="A6" s="4" t="s">
        <v>374</v>
      </c>
      <c r="B6" s="4" t="s">
        <v>375</v>
      </c>
    </row>
    <row r="7" spans="1:2">
      <c r="A7" s="4" t="s">
        <v>376</v>
      </c>
      <c r="B7" s="4" t="s">
        <v>377</v>
      </c>
    </row>
    <row r="8" spans="1:2">
      <c r="A8" s="4" t="s">
        <v>347</v>
      </c>
    </row>
    <row r="9" spans="1:2">
      <c r="A9" s="4" t="s">
        <v>372</v>
      </c>
      <c r="B9" s="4" t="s">
        <v>378</v>
      </c>
    </row>
    <row r="10" spans="1:2">
      <c r="A10" s="4" t="s">
        <v>374</v>
      </c>
      <c r="B10" s="4" t="s">
        <v>379</v>
      </c>
    </row>
    <row r="11" spans="1:2">
      <c r="A11" s="4" t="s">
        <v>376</v>
      </c>
      <c r="B11"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60</v>
      </c>
      <c r="D2" s="2" t="s">
        <v>335</v>
      </c>
    </row>
    <row r="3" spans="1:4">
      <c r="A3" s="3" t="s">
        <v>5</v>
      </c>
    </row>
    <row r="4" spans="1:4">
      <c r="A4" s="4" t="s">
        <v>382</v>
      </c>
      <c r="B4" s="5" t="n">
        <v>850000</v>
      </c>
      <c r="C4" s="5" t="n">
        <v>833</v>
      </c>
      <c r="D4" s="5" t="n">
        <v>866</v>
      </c>
    </row>
    <row r="5" spans="1:4">
      <c r="A5" s="4" t="s">
        <v>383</v>
      </c>
      <c r="B5" s="8" t="n">
        <v>1.14</v>
      </c>
      <c r="C5" s="8" t="n">
        <v>1.5</v>
      </c>
      <c r="D5" s="12" t="n">
        <v>1.385</v>
      </c>
    </row>
    <row r="6" spans="1:4">
      <c r="A6" s="4" t="s">
        <v>384</v>
      </c>
      <c r="B6" s="6" t="n">
        <v>816000</v>
      </c>
      <c r="C6" s="6" t="n">
        <v>83</v>
      </c>
      <c r="D6" s="6" t="n">
        <v>0</v>
      </c>
    </row>
    <row r="7" spans="1:4">
      <c r="A7" s="4" t="s">
        <v>385</v>
      </c>
      <c r="B7" s="5" t="n">
        <v>850000</v>
      </c>
      <c r="C7" s="5" t="n">
        <v>0</v>
      </c>
    </row>
    <row r="8" spans="1:4">
      <c r="A8" s="4" t="s">
        <v>386</v>
      </c>
      <c r="B8" s="8" t="n">
        <v>1.14</v>
      </c>
    </row>
    <row r="9" spans="1:4">
      <c r="A9" s="4" t="s">
        <v>387</v>
      </c>
      <c r="B9" s="5" t="n">
        <v>0</v>
      </c>
    </row>
    <row r="10" spans="1:4">
      <c r="A10" s="4" t="s">
        <v>388</v>
      </c>
      <c r="B10" s="5" t="n">
        <v>-833</v>
      </c>
      <c r="C10" s="5" t="n">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60</v>
      </c>
      <c r="D1" s="2" t="s">
        <v>2</v>
      </c>
      <c r="E1" s="2" t="s">
        <v>60</v>
      </c>
    </row>
    <row r="2" spans="1:5">
      <c r="A2" s="3" t="s">
        <v>5</v>
      </c>
    </row>
    <row r="3" spans="1:5">
      <c r="A3" s="4" t="s">
        <v>390</v>
      </c>
      <c r="B3" s="6" t="n">
        <v>356572</v>
      </c>
      <c r="C3" s="6" t="n">
        <v>-3179838</v>
      </c>
      <c r="D3" s="6" t="n">
        <v>355720</v>
      </c>
      <c r="E3" s="6" t="n">
        <v>-3179837</v>
      </c>
    </row>
    <row r="4" spans="1:5">
      <c r="A4" s="4" t="s">
        <v>391</v>
      </c>
      <c r="B4" s="5" t="n">
        <v>-2014255</v>
      </c>
      <c r="C4" s="5" t="n">
        <v>-574954</v>
      </c>
      <c r="D4" s="5" t="n">
        <v>-2014255</v>
      </c>
      <c r="E4" s="5" t="n">
        <v>-574954</v>
      </c>
    </row>
    <row r="5" spans="1:5">
      <c r="A5" s="4" t="s">
        <v>392</v>
      </c>
      <c r="B5" s="6" t="n">
        <v>-4074509</v>
      </c>
      <c r="C5" s="6" t="n">
        <v>-2060254</v>
      </c>
      <c r="D5" s="6" t="n">
        <v>-4074509</v>
      </c>
      <c r="E5" s="6" t="n">
        <v>-2060254</v>
      </c>
    </row>
    <row r="6" spans="1:5">
      <c r="A6" s="4" t="s">
        <v>393</v>
      </c>
      <c r="B6" s="4" t="s">
        <v>394</v>
      </c>
      <c r="C6" s="4" t="s">
        <v>394</v>
      </c>
      <c r="D6" s="4" t="s">
        <v>394</v>
      </c>
      <c r="E6" s="4" t="s">
        <v>394</v>
      </c>
    </row>
    <row r="7" spans="1:5">
      <c r="A7" s="4" t="s">
        <v>395</v>
      </c>
      <c r="B7" s="6" t="n">
        <v>-855647</v>
      </c>
      <c r="C7" s="6" t="n">
        <v>-432653</v>
      </c>
      <c r="D7" s="6" t="n">
        <v>-855647</v>
      </c>
      <c r="E7" s="6" t="n">
        <v>-432653</v>
      </c>
    </row>
    <row r="8" spans="1:5">
      <c r="A8" s="4" t="s">
        <v>396</v>
      </c>
      <c r="B8" s="5" t="n">
        <v>855647</v>
      </c>
      <c r="C8" s="5" t="n">
        <v>432653</v>
      </c>
      <c r="D8" s="5" t="n">
        <v>855647</v>
      </c>
      <c r="E8" s="5" t="n">
        <v>432653</v>
      </c>
    </row>
    <row r="9" spans="1:5">
      <c r="A9" s="4" t="s">
        <v>397</v>
      </c>
      <c r="B9" s="6" t="n">
        <v>0</v>
      </c>
      <c r="C9" s="6" t="n">
        <v>0</v>
      </c>
      <c r="D9" s="6" t="n">
        <v>0</v>
      </c>
      <c r="E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8</v>
      </c>
      <c r="B1" s="2" t="s">
        <v>2</v>
      </c>
      <c r="C1" s="2" t="s">
        <v>60</v>
      </c>
    </row>
    <row r="2" spans="1:3">
      <c r="A2" s="3" t="s">
        <v>5</v>
      </c>
    </row>
    <row r="3" spans="1:3">
      <c r="A3" s="4" t="s">
        <v>392</v>
      </c>
      <c r="B3" s="6" t="n">
        <v>4074509</v>
      </c>
      <c r="C3" s="6" t="n">
        <v>2060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60</v>
      </c>
      <c r="D1" s="2" t="s">
        <v>2</v>
      </c>
      <c r="E1" s="2" t="s">
        <v>60</v>
      </c>
    </row>
    <row r="2" spans="1:5">
      <c r="A2" s="3" t="s">
        <v>5</v>
      </c>
    </row>
    <row r="3" spans="1:5">
      <c r="A3" s="4" t="s">
        <v>393</v>
      </c>
      <c r="B3" s="4" t="s">
        <v>394</v>
      </c>
      <c r="C3" s="4" t="s">
        <v>394</v>
      </c>
      <c r="D3" s="4" t="s">
        <v>394</v>
      </c>
      <c r="E3" s="4" t="s">
        <v>394</v>
      </c>
    </row>
    <row r="4" spans="1:5">
      <c r="A4" s="4" t="s">
        <v>400</v>
      </c>
      <c r="D4" s="4" t="s">
        <v>371</v>
      </c>
      <c r="E4" s="4" t="s">
        <v>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1</v>
      </c>
      <c r="B1" s="2" t="s">
        <v>1</v>
      </c>
    </row>
    <row r="2" spans="1:3">
      <c r="B2" s="2" t="s">
        <v>2</v>
      </c>
      <c r="C2" s="2" t="s">
        <v>60</v>
      </c>
    </row>
    <row r="3" spans="1:3">
      <c r="A3" s="4" t="s">
        <v>402</v>
      </c>
    </row>
    <row r="4" spans="1:3">
      <c r="A4" s="4" t="s">
        <v>403</v>
      </c>
      <c r="B4" s="6" t="n">
        <v>5000</v>
      </c>
    </row>
    <row r="5" spans="1:3">
      <c r="A5" s="4" t="s">
        <v>404</v>
      </c>
      <c r="B5" s="5" t="n">
        <v>250</v>
      </c>
    </row>
    <row r="6" spans="1:3">
      <c r="A6" s="4" t="s">
        <v>405</v>
      </c>
      <c r="B6" s="5" t="n">
        <v>125</v>
      </c>
    </row>
    <row r="7" spans="1:3">
      <c r="A7" s="4" t="s">
        <v>406</v>
      </c>
    </row>
    <row r="8" spans="1:3">
      <c r="A8" s="4" t="s">
        <v>403</v>
      </c>
      <c r="B8" s="6" t="n">
        <v>2500</v>
      </c>
      <c r="C8" s="6" t="n">
        <v>7500</v>
      </c>
    </row>
    <row r="9" spans="1:3">
      <c r="A9" s="4" t="s">
        <v>407</v>
      </c>
      <c r="B9" s="5" t="n">
        <v>333</v>
      </c>
      <c r="C9" s="5" t="n">
        <v>233</v>
      </c>
    </row>
    <row r="10" spans="1:3">
      <c r="A10" s="4" t="s">
        <v>408</v>
      </c>
    </row>
    <row r="11" spans="1:3">
      <c r="A11" s="4" t="s">
        <v>403</v>
      </c>
      <c r="B11" s="6" t="n">
        <v>5000</v>
      </c>
    </row>
    <row r="12" spans="1:3">
      <c r="A12" s="4" t="s">
        <v>407</v>
      </c>
      <c r="B12" s="5" t="n">
        <v>233</v>
      </c>
    </row>
    <row r="13" spans="1:3">
      <c r="A13" s="4" t="s">
        <v>409</v>
      </c>
    </row>
    <row r="14" spans="1:3">
      <c r="A14" s="4" t="s">
        <v>404</v>
      </c>
      <c r="B14" s="6" t="n">
        <v>250</v>
      </c>
    </row>
    <row r="15" spans="1:3">
      <c r="A15" s="4" t="s">
        <v>410</v>
      </c>
      <c r="B15" s="5" t="n">
        <v>5000</v>
      </c>
    </row>
    <row r="16" spans="1:3">
      <c r="A16" s="4" t="s">
        <v>411</v>
      </c>
      <c r="B16" s="6" t="n">
        <v>125</v>
      </c>
    </row>
    <row r="17" spans="1:3">
      <c r="A17" s="4" t="s">
        <v>412</v>
      </c>
      <c r="B17" s="5" t="n">
        <v>2000</v>
      </c>
    </row>
    <row r="18" spans="1:3">
      <c r="A18" s="4" t="s">
        <v>413</v>
      </c>
    </row>
    <row r="19" spans="1:3">
      <c r="A19" s="4" t="s">
        <v>414</v>
      </c>
      <c r="B19" s="5"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0</v>
      </c>
      <c r="B1" s="2" t="s">
        <v>1</v>
      </c>
    </row>
    <row r="2" spans="1:3">
      <c r="B2" s="2" t="s">
        <v>2</v>
      </c>
      <c r="C2" s="2" t="s">
        <v>60</v>
      </c>
    </row>
    <row r="3" spans="1:3">
      <c r="A3" s="3" t="s">
        <v>171</v>
      </c>
    </row>
    <row r="4" spans="1:3">
      <c r="A4" s="4" t="s">
        <v>152</v>
      </c>
      <c r="B4" s="6" t="n">
        <v>355720</v>
      </c>
      <c r="C4" s="6" t="n">
        <v>-3179837</v>
      </c>
    </row>
    <row r="5" spans="1:3">
      <c r="A5" s="3" t="s">
        <v>172</v>
      </c>
    </row>
    <row r="6" spans="1:3">
      <c r="A6" s="4" t="s">
        <v>159</v>
      </c>
      <c r="B6" s="5" t="n">
        <v>189374</v>
      </c>
      <c r="C6" s="5" t="n">
        <v>62999</v>
      </c>
    </row>
    <row r="7" spans="1:3">
      <c r="A7" s="4" t="s">
        <v>109</v>
      </c>
      <c r="B7" s="5" t="n">
        <v>0</v>
      </c>
      <c r="C7" s="5" t="n">
        <v>-29764</v>
      </c>
    </row>
    <row r="8" spans="1:3">
      <c r="A8" s="4" t="s">
        <v>108</v>
      </c>
      <c r="B8" s="5" t="n">
        <v>378600</v>
      </c>
      <c r="C8" s="5" t="n">
        <v>0</v>
      </c>
    </row>
    <row r="9" spans="1:3">
      <c r="A9" s="4" t="s">
        <v>173</v>
      </c>
      <c r="B9" s="5" t="n">
        <v>12500</v>
      </c>
      <c r="C9" s="5" t="n">
        <v>2</v>
      </c>
    </row>
    <row r="10" spans="1:3">
      <c r="A10" s="4" t="s">
        <v>174</v>
      </c>
      <c r="B10" s="5" t="n">
        <v>30000</v>
      </c>
    </row>
    <row r="11" spans="1:3">
      <c r="A11" s="4" t="s">
        <v>175</v>
      </c>
      <c r="B11" s="5" t="n">
        <v>163943</v>
      </c>
      <c r="C11" s="5" t="n">
        <v>68831</v>
      </c>
    </row>
    <row r="12" spans="1:3">
      <c r="A12" s="4" t="s">
        <v>176</v>
      </c>
      <c r="B12" s="5" t="n">
        <v>-2008512</v>
      </c>
      <c r="C12" s="5" t="n">
        <v>2326136</v>
      </c>
    </row>
    <row r="13" spans="1:3">
      <c r="A13" s="4" t="s">
        <v>177</v>
      </c>
      <c r="B13" s="5" t="n">
        <v>10000</v>
      </c>
      <c r="C13" s="5" t="n">
        <v>-105000</v>
      </c>
    </row>
    <row r="14" spans="1:3">
      <c r="A14" s="4" t="s">
        <v>178</v>
      </c>
      <c r="B14" s="5" t="n">
        <v>10243</v>
      </c>
      <c r="C14" s="5" t="n">
        <v>192430</v>
      </c>
    </row>
    <row r="15" spans="1:3">
      <c r="A15" s="3" t="s">
        <v>179</v>
      </c>
    </row>
    <row r="16" spans="1:3">
      <c r="A16" s="4" t="s">
        <v>180</v>
      </c>
      <c r="B16" s="5" t="n">
        <v>-2787</v>
      </c>
      <c r="C16" s="5" t="n">
        <v>0</v>
      </c>
    </row>
    <row r="17" spans="1:3">
      <c r="A17" s="4" t="s">
        <v>181</v>
      </c>
      <c r="B17" s="5" t="n">
        <v>-10500</v>
      </c>
      <c r="C17" s="5" t="n">
        <v>0</v>
      </c>
    </row>
    <row r="18" spans="1:3">
      <c r="A18" s="4" t="s">
        <v>182</v>
      </c>
      <c r="B18" s="5" t="n">
        <v>155951</v>
      </c>
      <c r="C18" s="5" t="n">
        <v>206667</v>
      </c>
    </row>
    <row r="19" spans="1:3">
      <c r="A19" s="4" t="s">
        <v>183</v>
      </c>
      <c r="B19" s="5" t="n">
        <v>290528</v>
      </c>
      <c r="C19" s="5" t="n">
        <v>299351</v>
      </c>
    </row>
    <row r="20" spans="1:3">
      <c r="A20" s="4" t="s">
        <v>184</v>
      </c>
      <c r="B20" s="5" t="n">
        <v>-424940</v>
      </c>
      <c r="C20" s="5" t="n">
        <v>-158185</v>
      </c>
    </row>
    <row r="21" spans="1:3">
      <c r="A21" s="3" t="s">
        <v>185</v>
      </c>
    </row>
    <row r="22" spans="1:3">
      <c r="A22" s="4" t="s">
        <v>186</v>
      </c>
      <c r="B22" s="5" t="n">
        <v>5000</v>
      </c>
      <c r="C22" s="5" t="n">
        <v>0</v>
      </c>
    </row>
    <row r="23" spans="1:3">
      <c r="A23" s="4" t="s">
        <v>187</v>
      </c>
      <c r="B23" s="5" t="n">
        <v>-190000</v>
      </c>
      <c r="C23" s="5" t="n">
        <v>0</v>
      </c>
    </row>
    <row r="24" spans="1:3">
      <c r="A24" s="4" t="s">
        <v>188</v>
      </c>
      <c r="B24" s="5" t="n">
        <v>320000</v>
      </c>
      <c r="C24" s="5" t="n">
        <v>133000</v>
      </c>
    </row>
    <row r="25" spans="1:3">
      <c r="A25" s="4" t="s">
        <v>189</v>
      </c>
      <c r="B25" s="5" t="n">
        <v>290000</v>
      </c>
      <c r="C25" s="5" t="n">
        <v>25000</v>
      </c>
    </row>
    <row r="26" spans="1:3">
      <c r="A26" s="4" t="s">
        <v>185</v>
      </c>
      <c r="B26" s="5" t="n">
        <v>425000</v>
      </c>
      <c r="C26" s="5" t="n">
        <v>158000</v>
      </c>
    </row>
    <row r="27" spans="1:3">
      <c r="A27" s="4" t="s">
        <v>190</v>
      </c>
      <c r="B27" s="5" t="n">
        <v>52</v>
      </c>
      <c r="C27" s="5" t="n">
        <v>-185</v>
      </c>
    </row>
    <row r="28" spans="1:3">
      <c r="A28" s="4" t="s">
        <v>191</v>
      </c>
      <c r="B28" s="5" t="n">
        <v>8</v>
      </c>
      <c r="C28" s="5" t="n">
        <v>193</v>
      </c>
    </row>
    <row r="29" spans="1:3">
      <c r="A29" s="4" t="s">
        <v>192</v>
      </c>
      <c r="B29" s="5" t="n">
        <v>60</v>
      </c>
      <c r="C29" s="5" t="n">
        <v>8</v>
      </c>
    </row>
    <row r="30" spans="1:3">
      <c r="A30" s="3" t="s">
        <v>193</v>
      </c>
    </row>
    <row r="31" spans="1:3">
      <c r="A31" s="4" t="s">
        <v>194</v>
      </c>
      <c r="B31" s="5" t="n">
        <v>85055</v>
      </c>
      <c r="C31" s="5" t="n">
        <v>18890</v>
      </c>
    </row>
    <row r="32" spans="1:3">
      <c r="A32" s="4" t="s">
        <v>195</v>
      </c>
      <c r="B32" s="5" t="n">
        <v>20</v>
      </c>
      <c r="C32" s="5" t="n">
        <v>0</v>
      </c>
    </row>
    <row r="33" spans="1:3">
      <c r="A33" s="4" t="s">
        <v>196</v>
      </c>
      <c r="B33" s="5" t="n">
        <v>90037</v>
      </c>
      <c r="C33" s="5" t="n">
        <v>0</v>
      </c>
    </row>
    <row r="34" spans="1:3">
      <c r="A34" s="4" t="s">
        <v>197</v>
      </c>
      <c r="B34" s="5" t="n">
        <v>114226</v>
      </c>
      <c r="C34" s="5" t="n">
        <v>0</v>
      </c>
    </row>
    <row r="35" spans="1:3">
      <c r="A35" s="4" t="s">
        <v>198</v>
      </c>
      <c r="B35" s="5" t="n">
        <v>0</v>
      </c>
      <c r="C35" s="5" t="n">
        <v>190383</v>
      </c>
    </row>
    <row r="36" spans="1:3">
      <c r="A36" s="4" t="s">
        <v>199</v>
      </c>
      <c r="B36" s="5" t="n">
        <v>0</v>
      </c>
      <c r="C36" s="5" t="n">
        <v>1179</v>
      </c>
    </row>
    <row r="37" spans="1:3">
      <c r="A37" s="4" t="s">
        <v>200</v>
      </c>
      <c r="B37" s="5" t="n">
        <v>73312</v>
      </c>
      <c r="C37" s="5" t="n">
        <v>121779</v>
      </c>
    </row>
    <row r="38" spans="1:3">
      <c r="A38" s="4" t="s">
        <v>201</v>
      </c>
      <c r="B38" s="5" t="n">
        <v>16</v>
      </c>
      <c r="C38" s="5" t="n">
        <v>0</v>
      </c>
    </row>
    <row r="39" spans="1:3">
      <c r="A39" s="4" t="s">
        <v>202</v>
      </c>
      <c r="B39" s="6" t="n">
        <v>73313</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9:00Z</dcterms:created>
  <dcterms:modified xmlns:dcterms="http://purl.org/dc/terms/" xmlns:xsi="http://www.w3.org/2001/XMLSchema-instance" xsi:type="dcterms:W3CDTF">2019-08-13T16:09:00Z</dcterms:modified>
</cp:coreProperties>
</file>